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hareholders Equity" sheetId="5" state="visible" r:id="rId5"/>
    <sheet xmlns:r="http://schemas.openxmlformats.org/officeDocument/2006/relationships" name="Condensed Consolidated Statem_2" sheetId="6" state="visible" r:id="rId6"/>
    <sheet xmlns:r="http://schemas.openxmlformats.org/officeDocument/2006/relationships" name="Note 1. NATURE OF OPERATIONS AN" sheetId="7" state="visible" r:id="rId7"/>
    <sheet xmlns:r="http://schemas.openxmlformats.org/officeDocument/2006/relationships" name="Note 2 - BASIS OF REPORTING AND" sheetId="8" state="visible" r:id="rId8"/>
    <sheet xmlns:r="http://schemas.openxmlformats.org/officeDocument/2006/relationships" name="Note 3 - CONCENTRATIONS" sheetId="9" state="visible" r:id="rId9"/>
    <sheet xmlns:r="http://schemas.openxmlformats.org/officeDocument/2006/relationships" name="Note 4 - FAIR VALUE MEASUREMENT" sheetId="10" state="visible" r:id="rId10"/>
    <sheet xmlns:r="http://schemas.openxmlformats.org/officeDocument/2006/relationships" name="Note 5 - ESD DISCONTINUED OPERA" sheetId="11" state="visible" r:id="rId11"/>
    <sheet xmlns:r="http://schemas.openxmlformats.org/officeDocument/2006/relationships" name="Note 6 - JCG ACQUISITION" sheetId="12" state="visible" r:id="rId12"/>
    <sheet xmlns:r="http://schemas.openxmlformats.org/officeDocument/2006/relationships" name="Note 7 -_INTANGIBLE ASSETS" sheetId="13" state="visible" r:id="rId13"/>
    <sheet xmlns:r="http://schemas.openxmlformats.org/officeDocument/2006/relationships" name="Note 8 - GOODWILL" sheetId="14" state="visible" r:id="rId14"/>
    <sheet xmlns:r="http://schemas.openxmlformats.org/officeDocument/2006/relationships" name="Note_9 - NOTES PAYABLE-RELATED " sheetId="15" state="visible" r:id="rId15"/>
    <sheet xmlns:r="http://schemas.openxmlformats.org/officeDocument/2006/relationships" name="Note_10- NOTES PAYABLE" sheetId="16" state="visible" r:id="rId16"/>
    <sheet xmlns:r="http://schemas.openxmlformats.org/officeDocument/2006/relationships" name="Note_11 - CONVERTIBLE NOTES PAY" sheetId="17" state="visible" r:id="rId17"/>
    <sheet xmlns:r="http://schemas.openxmlformats.org/officeDocument/2006/relationships" name="Note 12 - LINES OF CREDIT" sheetId="18" state="visible" r:id="rId18"/>
    <sheet xmlns:r="http://schemas.openxmlformats.org/officeDocument/2006/relationships" name="Note 13 - CAPITAL STOCK" sheetId="19" state="visible" r:id="rId19"/>
    <sheet xmlns:r="http://schemas.openxmlformats.org/officeDocument/2006/relationships" name="Note 14 - COMMITMENTS AND CONTI" sheetId="20" state="visible" r:id="rId20"/>
    <sheet xmlns:r="http://schemas.openxmlformats.org/officeDocument/2006/relationships" name="Note 15 - INCOME TAXES" sheetId="21" state="visible" r:id="rId21"/>
    <sheet xmlns:r="http://schemas.openxmlformats.org/officeDocument/2006/relationships" name="Note 16 - SUBSEQUENT EVENTS" sheetId="22" state="visible" r:id="rId22"/>
    <sheet xmlns:r="http://schemas.openxmlformats.org/officeDocument/2006/relationships" name="Note 1. NATURE OF OPERATIONS _2" sheetId="23" state="visible" r:id="rId23"/>
    <sheet xmlns:r="http://schemas.openxmlformats.org/officeDocument/2006/relationships" name="Note 4 - FAIR VALUE MEASUREME_2" sheetId="24" state="visible" r:id="rId24"/>
    <sheet xmlns:r="http://schemas.openxmlformats.org/officeDocument/2006/relationships" name="Note 5 - ESD DISCONTINUED OPE_2" sheetId="25" state="visible" r:id="rId25"/>
    <sheet xmlns:r="http://schemas.openxmlformats.org/officeDocument/2006/relationships" name="Note 6 - JCG ACQUISITION (Table" sheetId="26" state="visible" r:id="rId26"/>
    <sheet xmlns:r="http://schemas.openxmlformats.org/officeDocument/2006/relationships" name="Note 7 -_INTANGIBLE ASSETS (Tab" sheetId="27" state="visible" r:id="rId27"/>
    <sheet xmlns:r="http://schemas.openxmlformats.org/officeDocument/2006/relationships" name="Note 8 - GOODWILL (Tables)" sheetId="28" state="visible" r:id="rId28"/>
    <sheet xmlns:r="http://schemas.openxmlformats.org/officeDocument/2006/relationships" name="Note_9 - NOTES PAYABLE-RELATE_2" sheetId="29" state="visible" r:id="rId29"/>
    <sheet xmlns:r="http://schemas.openxmlformats.org/officeDocument/2006/relationships" name="Note_11 - CONVERTIBLE NOTES P_2" sheetId="30" state="visible" r:id="rId30"/>
    <sheet xmlns:r="http://schemas.openxmlformats.org/officeDocument/2006/relationships" name="Note 13 - CAPITAL STOCK (Tables" sheetId="31" state="visible" r:id="rId31"/>
    <sheet xmlns:r="http://schemas.openxmlformats.org/officeDocument/2006/relationships" name="Note 16 - INCOME TAXES (Tables)" sheetId="32" state="visible" r:id="rId32"/>
    <sheet xmlns:r="http://schemas.openxmlformats.org/officeDocument/2006/relationships" name="Note 1. NATURE OF OPERATIONS _3" sheetId="33" state="visible" r:id="rId33"/>
    <sheet xmlns:r="http://schemas.openxmlformats.org/officeDocument/2006/relationships" name="Note 2 - BASIS OF REPORTING A_2" sheetId="34" state="visible" r:id="rId34"/>
    <sheet xmlns:r="http://schemas.openxmlformats.org/officeDocument/2006/relationships" name="Note 3 - CONCENTRATIONS (Detail" sheetId="35" state="visible" r:id="rId35"/>
    <sheet xmlns:r="http://schemas.openxmlformats.org/officeDocument/2006/relationships" name="Note 4 - FAIR VALUE MEASUREME_3" sheetId="36" state="visible" r:id="rId36"/>
    <sheet xmlns:r="http://schemas.openxmlformats.org/officeDocument/2006/relationships" name="Note 4 - FAIR VALUE MEASUREME_4" sheetId="37" state="visible" r:id="rId37"/>
    <sheet xmlns:r="http://schemas.openxmlformats.org/officeDocument/2006/relationships" name="Note 5 - ESD DISCONTINUED OPE_3" sheetId="38" state="visible" r:id="rId38"/>
    <sheet xmlns:r="http://schemas.openxmlformats.org/officeDocument/2006/relationships" name="Note 5 - ESD DISCONTINUED OPE_4" sheetId="39" state="visible" r:id="rId39"/>
    <sheet xmlns:r="http://schemas.openxmlformats.org/officeDocument/2006/relationships" name="Note 6 - JCG ACQUISITION - Purc" sheetId="40" state="visible" r:id="rId40"/>
    <sheet xmlns:r="http://schemas.openxmlformats.org/officeDocument/2006/relationships" name="Note 6 - JCG ACQUISITION - Pu_2" sheetId="41" state="visible" r:id="rId41"/>
    <sheet xmlns:r="http://schemas.openxmlformats.org/officeDocument/2006/relationships" name="Note 6 - JCG ACQUISITION (Detai" sheetId="42" state="visible" r:id="rId42"/>
    <sheet xmlns:r="http://schemas.openxmlformats.org/officeDocument/2006/relationships" name="Note 7 - INTANGIBLE ASSETS- Int" sheetId="43" state="visible" r:id="rId43"/>
    <sheet xmlns:r="http://schemas.openxmlformats.org/officeDocument/2006/relationships" name="Note 7 -INTANGIBLE ASSETS (Deta" sheetId="44" state="visible" r:id="rId44"/>
    <sheet xmlns:r="http://schemas.openxmlformats.org/officeDocument/2006/relationships" name="Note 8 - GOODWILL - Goodwill (D" sheetId="45" state="visible" r:id="rId45"/>
    <sheet xmlns:r="http://schemas.openxmlformats.org/officeDocument/2006/relationships" name="Note_9 - NOTES PAYABLE-RELATE_3" sheetId="46" state="visible" r:id="rId46"/>
    <sheet xmlns:r="http://schemas.openxmlformats.org/officeDocument/2006/relationships" name="Note_9 - NOTES PAYABLE-RELATE_4" sheetId="47" state="visible" r:id="rId47"/>
    <sheet xmlns:r="http://schemas.openxmlformats.org/officeDocument/2006/relationships" name="Note_10 - NOTES PAYABLE (Detail" sheetId="48" state="visible" r:id="rId48"/>
    <sheet xmlns:r="http://schemas.openxmlformats.org/officeDocument/2006/relationships" name="Note_11 - CONVERTIBLE NOTES P_3" sheetId="49" state="visible" r:id="rId49"/>
    <sheet xmlns:r="http://schemas.openxmlformats.org/officeDocument/2006/relationships" name="Note_11 - CONVERTIBLE NOTES P_4" sheetId="50" state="visible" r:id="rId50"/>
    <sheet xmlns:r="http://schemas.openxmlformats.org/officeDocument/2006/relationships" name="Note 12 - LINES OF CREDIT (Deta" sheetId="51" state="visible" r:id="rId51"/>
    <sheet xmlns:r="http://schemas.openxmlformats.org/officeDocument/2006/relationships" name="Note 13 - CAPITAL STOCK - Commo" sheetId="52" state="visible" r:id="rId52"/>
    <sheet xmlns:r="http://schemas.openxmlformats.org/officeDocument/2006/relationships" name="Note 13 - CAPITAL STOCK - Prefe" sheetId="53" state="visible" r:id="rId53"/>
    <sheet xmlns:r="http://schemas.openxmlformats.org/officeDocument/2006/relationships" name="Note 13 - CAPITAL STOCK - Warra" sheetId="54" state="visible" r:id="rId54"/>
    <sheet xmlns:r="http://schemas.openxmlformats.org/officeDocument/2006/relationships" name="Note 13 - CAPITAL STOCK - War_2" sheetId="55" state="visible" r:id="rId55"/>
    <sheet xmlns:r="http://schemas.openxmlformats.org/officeDocument/2006/relationships" name="Note 13 - CAPITAL STOCK (Detail" sheetId="56" state="visible" r:id="rId56"/>
    <sheet xmlns:r="http://schemas.openxmlformats.org/officeDocument/2006/relationships" name="Note 14 - COMMITMENTS AND CON_2" sheetId="57" state="visible" r:id="rId57"/>
    <sheet xmlns:r="http://schemas.openxmlformats.org/officeDocument/2006/relationships" name="Note 15 - INCOME TAXES - Deferr" sheetId="58" state="visible" r:id="rId58"/>
    <sheet xmlns:r="http://schemas.openxmlformats.org/officeDocument/2006/relationships" name="Note 15 - INCOME TAXES - Effect" sheetId="59" state="visible" r:id="rId59"/>
    <sheet xmlns:r="http://schemas.openxmlformats.org/officeDocument/2006/relationships" name="Note 15 - INCOME TAXES (Details" sheetId="60" state="visible" r:id="rId60"/>
    <sheet xmlns:r="http://schemas.openxmlformats.org/officeDocument/2006/relationships" name="Note 17 - SUBSEQUENT EVENTS (De"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Feb. 28, 2021</t>
        </is>
      </c>
      <c r="C2" s="2" t="inlineStr">
        <is>
          <t>Apr.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Feb. 28,
		2021</t>
        </is>
      </c>
    </row>
    <row r="7">
      <c r="A7" s="4" t="inlineStr">
        <is>
          <t>Document Fiscal Period Focus</t>
        </is>
      </c>
      <c r="B7" s="4" t="inlineStr">
        <is>
          <t>Q3</t>
        </is>
      </c>
    </row>
    <row r="8">
      <c r="A8" s="4" t="inlineStr">
        <is>
          <t>Document Fiscal Year Focus</t>
        </is>
      </c>
      <c r="B8" s="4" t="inlineStr">
        <is>
          <t>2021</t>
        </is>
      </c>
    </row>
    <row r="9">
      <c r="A9" s="4" t="inlineStr">
        <is>
          <t>Current Fiscal Year End Date</t>
        </is>
      </c>
      <c r="B9" s="4" t="inlineStr">
        <is>
          <t>--05-31</t>
        </is>
      </c>
    </row>
    <row r="10">
      <c r="A10" s="4" t="inlineStr">
        <is>
          <t>Entity Registrant Name</t>
        </is>
      </c>
      <c r="B10" s="4" t="inlineStr">
        <is>
          <t>Life On Earth, Inc.</t>
        </is>
      </c>
    </row>
    <row r="11">
      <c r="A11" s="4" t="inlineStr">
        <is>
          <t>Entity Central Index Key</t>
        </is>
      </c>
      <c r="B11" s="4" t="inlineStr">
        <is>
          <t>000157901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260838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FAIR VALUE MEASUREMENTS</t>
        </is>
      </c>
      <c r="B1" s="2" t="inlineStr">
        <is>
          <t>9 Months Ended</t>
        </is>
      </c>
    </row>
    <row r="2">
      <c r="B2" s="2" t="inlineStr">
        <is>
          <t>Feb. 28, 2021</t>
        </is>
      </c>
    </row>
    <row r="3">
      <c r="A3" s="3" t="inlineStr">
        <is>
          <t>Fair Value Disclosures [Abstract]</t>
        </is>
      </c>
    </row>
    <row r="4">
      <c r="A4" s="4" t="inlineStr">
        <is>
          <t>Note 4 - FAIR VALUE MEASUREMENTS</t>
        </is>
      </c>
      <c r="B4" s="4" t="inlineStr">
        <is>
          <t xml:space="preserve">Note 4 – FAIR VALUE MEASUREMENTS We follow the provisions of ASC 820-10, Fair
Value Measurements and Disclosures Topic Financial assets and liabilities recorded on
the accompanying condensed consolidated balance sheets are categorized based on the inputs to the valuation techniques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 Inputs include the following: • Quoted prices for similar assets
and liabilities in active markets • Quoted prices for identical or
similar assets or liabilities in markets that are not active • Observable inputs other than
quoted prices that are used in the valuation of the assets or liabilities (i.e., interest rate and yield curve quotes at commonly
quoted intervals) • Inputs that are derived principally
from or corroborated by observable market data by correlation or other means. Level 3 – Unobservable inputs
for the asset or liability (i.e., supported by little or no market activity). Level 3 inputs include management’s own assumption
about the assumptions that market participants would use in pricing the asset or liability (including assumptions about risk). The level in the fair value hierarchy within which the fair
value measurement is classified is determined based upon the lowest level of input that is significant to the fair value measurement
in its entirety. Certain of the Company’s
financial instruments are not measured at fair value on a recurring basis but are recorded at amounts that approximate their fair
value due to their liquid or short-term nature, such as cash and cash equivalents, accounts payable and accrued expenses and notes
payable. The carrying value
of our contingent liability approximated the fair value as of February 28, 2021 in considering Level 1 inputs within the hierarchy. The carrying value
of our derivative liability as of February 28, 2021 approximated the fair value in considering Level 3 inputs within the hierarchy.
The Company’s derivative liability is measured at fair value using the Black Scholes valuation methodology. For the nine months
ended February 28, 2021 the following inputs were utilized to derive the fair value of our derivative liability:
February 28,
2021
Risk free interest rate 0.05 %
Expected dividend yield 0
Expected term (in years) 1
Expected volatility 18.25 % The following tables
set forth by level, within the fair value hierarchy, the Company’s financial instruments carried at fair value as of February
28, 2021 and May 31, 2020:
February 28, 2021
Level 1 Level 2 Level 3 Total
Contingent liability $ 220,500 $ — $ — $ 220,500
Derivative liability — — 136,518 136,518
Total $ 220,500 $ — $ 136,518 $ 357,018
May 31, 2020
Level 1 Level 2 Level 3 Total
Contingent liability $ 57,273 $ — $ — $ 57,273
Derivative liability — — 146,715 146,715
Total $ 57,273 $ — $ 146,715 $ 203,9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ESD DISCONTINUED OPERATIONS</t>
        </is>
      </c>
      <c r="B1" s="2" t="inlineStr">
        <is>
          <t>9 Months Ended</t>
        </is>
      </c>
    </row>
    <row r="2">
      <c r="B2" s="2" t="inlineStr">
        <is>
          <t>Feb. 28, 2021</t>
        </is>
      </c>
    </row>
    <row r="3">
      <c r="A3" s="3" t="inlineStr">
        <is>
          <t>Discontinued Operations and Disposal Groups [Abstract]</t>
        </is>
      </c>
    </row>
    <row r="4">
      <c r="A4" s="4" t="inlineStr">
        <is>
          <t>Note 5 - ESD DISCONTINUED OPERATIONS</t>
        </is>
      </c>
      <c r="B4" s="4" t="inlineStr">
        <is>
          <t xml:space="preserve">Note 5 – ESD DISCONTINUED OPERATIONS On June 21, 2019 the Company shut down the
ESD operation to further concentrate its efforts and available resources on its core brands it acquired. On November 4, 2019, ESD
filed for Chapter 7 bankruptcy protection. On December 11, 2019, the Company received a final decree from the United States Bankruptcy
Court that a Chapter 7 bankruptcy estate for ESD had been fully administered. As a result, the Company discharged approximately
$851,000 in accounts payable and accrued expenses and recorded a gain on the disposal of discontinued subsidiary in the amount
of $891,000 during the year ended May 31, 2020. Accordingly, the results of operations for
ESD have been reclassed to discontinued operations for the three and nine months ended February 29, 2020. The Company recognized
a loss from discontinued operations of $80,838 for the three and nine months ended February 29, 2020, related to the ESD operations. Below are the results from discontinued operations
for the ended February 28, 2021 and February 29, 2020 for ESD:
For the three months ended February 28, For the three months ended February 29, For the nine months ended February 28, For the nine months ended February 29,
2021 2020 2021 2020
Sales, net $ — $ — $ — $ 5,911
Cost of goods sold — — — 16,303
Gross profit — — — (10,392 )
Operating expenses — — — 33,321
Loss from operations — — — (43,713 )
Other expenses:
Interest and finance costs — — — (8,075 )
Loss on sale of fixed assets — — — (29,050 )
Net loss $ — $ — $ — $ (80,838 ) The table below summarizes the net liabilities
of the discontinued operations of ESD that were discharged during the nine months ended February 29, 2020:
Liabilities
Accounts payable and accrued expenses $ 851,481
Lines of credit 42,034
Total Liabilities $ 893,5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JCG ACQUISITION</t>
        </is>
      </c>
      <c r="B1" s="2" t="inlineStr">
        <is>
          <t>9 Months Ended</t>
        </is>
      </c>
    </row>
    <row r="2">
      <c r="B2" s="2" t="inlineStr">
        <is>
          <t>Feb. 28, 2021</t>
        </is>
      </c>
    </row>
    <row r="3">
      <c r="A3" s="3" t="inlineStr">
        <is>
          <t>Business Combinations [Abstract]</t>
        </is>
      </c>
    </row>
    <row r="4">
      <c r="A4" s="4" t="inlineStr">
        <is>
          <t>Note 6 - JCG ACQUISITION</t>
        </is>
      </c>
      <c r="B4" s="4" t="inlineStr">
        <is>
          <t>Note 6 – JCG ACQUISITION To support the Company’s strategic initiatives,
the Company acquired JCG and the JCG brands. Effective August 2, 2018, the Company
entered into an agreement (the “JCG Agreement”) to acquire all of the outstanding stock of JCG in exchange for 327,293
shares of the Company’s restricted common stock valued at $1.95 per share for a total value of approximately $638,000. If
these shares are trading below $1.50 after August 2, 2019, the Company would be required to issue additional shares so that the
value of the 327,293 shares plus these additional shares, with a floor price of $1.00, will be equal to $900,000. On August 2,
2019, the 12-month anniversary of the acquisition of JCG the Company determined that the Company’s stock price closed below
the contractual floor for remeasurement of the purchase consideration and additional consideration was due to the sellers. During
the year ended May 31,2019, the Company accrued approximately $383,000 to reflect the fair value of the contingent consideration
related to the acquisition. During the three months ended February 28, 2021, the Company recorded an other in the amount of $103,091
expense for the change in the fair value of the contingent liability, and during the three months ended February 29, 2020, the
Company recorded the other income of $85,900 for the change in the fair value of the contingent liability, respectively. As of
February 28, 2021,The contingent shares have not been issued. The JCG Agreement also provides for the issuance
of a warrant for 200,000 shares of common stock with a two-year term and an exercise price of $4.25 with a value of approximately
$9,400. The JCG Agreement also provides for an additional 218,182 shares of restricted common stock to be issued when the gross
revenues of the JCG brands reach $900,000 in a twelve-month period. The JCG Agreement further provides for additional shares of
restricted common stock, with a market value of $500,000 on the date of issuance, to be issued when the gross revenues of the JCG
brands reach $3,000,000 in a twelve-month period, and again when the gross revenues of the JCG brands reach $5,000,000 in a twelve-month
period. The JCG Agreement also provides for the issuance of the restricted common stock and warrants to the shareholders of JCG
on a pro rata basis according to their respective percentage of ownership as of August 2, 2018. The restricted common stock may
not be transferred, sold, gifted, assigned, pledged, or otherwise disposed of, directly or indirectly, for a period of twelve months
(the “Lock-Up Period”). After the Lock-Up Period, the maximum shares that may be sold by each restricted common stockholder
during any given one-day period shall be 5% of their total holdings or no more than 20% of the average trading volume of the preceding
30 days, whichever is less. The Company has determined the value of the contingent shares and warrants, in excess of the initial
327,293 shares, to be approximately $722,000, for a total purchase price value of approximately $1,360,000. The warrants expired
on August 2, 2020. The following table summarizes the allocation
of the purchase price to the fair values of the assets acquired and liabilities assumed at the date of acquisition:
Issuance of 327,293 shares of common stock with an estimated fair value of $1.95 per share $ 638,182
Contingent consideration for additional shares (included in additional paid-in capital) 684,641
Warrants to purchase additional shares 37,177
Total purchase consideration $ 1,360,000
Cash $ 265
Accounts receivable 167,700
Inventory 72,035
Accounts payable (65,000 )
Intangibles - Trademarks and copyrights 1,185,000
Total consideration $ 1,360,000 The intangibles relate to trademarks and copyrights
acquired in the JC acquisition and are being amortized over a 5-year period. During the three and six months ended November 30,
2020 the Company recorded amortization expense of $0 and $0, respectively, related to the JC intangibles. During the three and
six months ended November 30, 20219 the Company recorded amortization expense of $145,000 and $145,000, respectively, related to
the JC intangibles. The Company recorded an impairment charge of $725,000 against the intangibles recorded related to the acquisition
of JCG during the year ended May 31, 2019 and recorded an impairment charge of $299,000 during the year ended May 31, 2020. The
balance of the intangibles related to the JC acquisition as of February 28, 2021 wa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INTANGIBLE ASSETS</t>
        </is>
      </c>
      <c r="B1" s="2" t="inlineStr">
        <is>
          <t>9 Months Ended</t>
        </is>
      </c>
    </row>
    <row r="2">
      <c r="B2" s="2" t="inlineStr">
        <is>
          <t>Feb. 28, 2021</t>
        </is>
      </c>
    </row>
    <row r="3">
      <c r="A3" s="3" t="inlineStr">
        <is>
          <t>Goodwill and Intangible Assets Disclosure [Abstract]</t>
        </is>
      </c>
    </row>
    <row r="4">
      <c r="A4" s="4" t="inlineStr">
        <is>
          <t>Note 7 - INTANGIBLE ASSETS</t>
        </is>
      </c>
      <c r="B4" s="4" t="inlineStr">
        <is>
          <t xml:space="preserve">Note 7 – INTANGIBLE ASSETS Intangible assets as of February 28, 2021 and
May 31, 2020 were as follows:
February 28, 2021 May 31, 2020
Intangible assets:
Trademarks and copyrights $ — $ 460,000
Less: accumulated amortization:
Trademarks and copyrights (1) — 161,000
Less: Impairment — 299,000
Net book value at the end of the year $ — $ — _________
(1) is net of amortization of intangible assets related to the ESD acquisition which have been reclassified to discontinued operations as of May 31, 2020 on the condensed consolidated balance sheet. Amortization expense for the three and nine
months ended February 28, 2021 was $0 and $0, respectively. Amortization expense for the three and nine months ended February
29, 2020 was $23,000 and $69,00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GOODWILL</t>
        </is>
      </c>
      <c r="B1" s="2" t="inlineStr">
        <is>
          <t>9 Months Ended</t>
        </is>
      </c>
    </row>
    <row r="2">
      <c r="B2" s="2" t="inlineStr">
        <is>
          <t>Feb. 28, 2021</t>
        </is>
      </c>
    </row>
    <row r="3">
      <c r="A3" s="3" t="inlineStr">
        <is>
          <t>Goodwill and Intangible Assets Disclosure [Abstract]</t>
        </is>
      </c>
    </row>
    <row r="4">
      <c r="A4" s="4" t="inlineStr">
        <is>
          <t>Note 8 - GOODWILL</t>
        </is>
      </c>
      <c r="B4" s="4" t="inlineStr">
        <is>
          <t>Note 8 - GOODWILL Goodwill represents the excess of the purchase price over the fair
value of the net assets acquired from VK. The changes in the carrying amount of goodwill for the nine months ended February 28,
2021 and the year ended May 31, 2020 were as follows:
February 28, 2021 May 31, 2020
Balance – beginning $ — $ 195,000
Less-impairment — 195,000
Balance – end $ — $ — Goodwill resulting from the business acquisitions has been allocated
to the financial records of the acquired ent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NOTES PAYABLE-RELATED PARTY</t>
        </is>
      </c>
      <c r="B1" s="2" t="inlineStr">
        <is>
          <t>9 Months Ended</t>
        </is>
      </c>
    </row>
    <row r="2">
      <c r="B2" s="2" t="inlineStr">
        <is>
          <t>Feb. 28, 2021</t>
        </is>
      </c>
    </row>
    <row r="3">
      <c r="A3" s="3" t="inlineStr">
        <is>
          <t>Notes to Financial Statements</t>
        </is>
      </c>
    </row>
    <row r="4">
      <c r="A4" s="4" t="inlineStr">
        <is>
          <t>Note 9 - NOTES PAYABLE- RELATED PARTY</t>
        </is>
      </c>
      <c r="B4" s="4" t="inlineStr">
        <is>
          <t>Note 9 – NOTES PAYABLE – RELATED PARTY The following table summarizes the Company’s
Note Payable – Related Parties as of February 28, 2021:
Issue Date Maturity Date Interest Rate Original Amount Accumulated Payments as of February 28, 2021 Accumulated Accrued interest as of February 28, 2021 Balance February 28, 2021
1/23/2019 3/1/2020 20 % $ 10,000 $ — $ 4,211 $ 14,211
1/28/2020 1/28/2021 20 % $ 8,200 $ — $ 1,788 $ 9,988
2/20/2020 2/19/2021 5 % $ 45,169 $ 8,300 $ 2,050 $ 38,919
$ 63,118 The following table summarizes the Company’s
Note Payable – Related Parties as of May 31, 2020:
Issue Date Maturity Date Interest Rate Original Amount Accumulated Payments as of May 31, 2020 Accumulated Accrued interest as of May 31, 2020 Balance May 31, 2020
1/23/2019 3/1/2020 20.0 % $ 10,000 $ — $ 2,707 $ 12,707
1/28/2020 1/28/2021 20.0 % $ 8,200 $ — $ 557 $ 8,757
2/20/2020 2/19/2021 5.0 % $ 45,169 $ 5,300 $ 527 $ 40,396
$ 61,860 On January 23, 2019, ESD issued a demand note
in the amount of $10,000 to a related party. The note is unsecured, bears interest at an annual rate of 20% and had an original
maturity date of March 1, 2019. On March 12, 2019, the obligations due under the terms of the note were assigned to the Company.
The maturity date on the note has been extended to March 1, 2020. During the three and nine months ended February 28, 2021 the
Company recorded interest expense of $500 and $1,504, respectively. During the three and nine months ended February 29, 2020, the
Company recorded interest expense of $500 and $1,500, respectively. Accrued interest on the note on February 29, 2021 amounted
to $4,211. On January 28, 2020, the Company issued a demand
note in the amount of $8,200 to a related party. The note is unsecured, bears interest at an annual rate of 20% and has maturity
date of January 28, 2021. During the three and nine months ended February 28, 2021 the Company recorded interest expense of $410
and $1,231, respectively. During the three and nine months ended February 29, 2020, the Company recorded interest expense of $144
and $144, respectively. Accrued interest on the note on February 29, 2021 amounted to $1,788. Prior to ESD’s bankruptcy
declaration, ESD became indebted to certain creditors in the total amount of $45,169 which indebtedness was personally
guaranteed by Fernando Leonzo, the Company’s then CEO. The debt was not protected under the ESD bankruptcy. On February
20, 2020, the Company and Fernando Leonzo entered into an agreement under which Fernando Leonzo would discharge the
indebtedness personally and directly and the Company would pay Fernando Leonzo, $3,000 per month beginning on February 21,
2020 until such time that the indebtedness is fully discharged. Interest will accrue at an annual rate of 5% on any monthly
payments not made by the 21 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NOTES PAYABLE</t>
        </is>
      </c>
      <c r="B1" s="2" t="inlineStr">
        <is>
          <t>9 Months Ended</t>
        </is>
      </c>
    </row>
    <row r="2">
      <c r="B2" s="2" t="inlineStr">
        <is>
          <t>Feb. 28, 2021</t>
        </is>
      </c>
    </row>
    <row r="3">
      <c r="A3" s="3" t="inlineStr">
        <is>
          <t>Debt Disclosure [Abstract]</t>
        </is>
      </c>
    </row>
    <row r="4">
      <c r="A4" s="4" t="inlineStr">
        <is>
          <t>Note 10- NOTES PAYABLE</t>
        </is>
      </c>
      <c r="B4" s="4" t="inlineStr">
        <is>
          <t xml:space="preserve">Note 10 – NOTE PAYABLE On September 15, 2020, the Company issued
a Note in the principal amount of $30,000 which had a maturity date of December 15, 2020. The Note does not bear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CONVERTIBLE NOTES PAYABLE</t>
        </is>
      </c>
      <c r="B1" s="2" t="inlineStr">
        <is>
          <t>9 Months Ended</t>
        </is>
      </c>
    </row>
    <row r="2">
      <c r="B2" s="2" t="inlineStr">
        <is>
          <t>Feb. 28, 2021</t>
        </is>
      </c>
    </row>
    <row r="3">
      <c r="A3" s="3" t="inlineStr">
        <is>
          <t>Notes to Financial Statements</t>
        </is>
      </c>
    </row>
    <row r="4">
      <c r="A4" s="4" t="inlineStr">
        <is>
          <t>Note 11- CONVERTIBLE NOTES PAYABLE</t>
        </is>
      </c>
      <c r="B4" s="4" t="inlineStr">
        <is>
          <t xml:space="preserve"> Note 11 – CONVERTIBLE NOTES PAYABLE The following table summarizes the Company’s
convertible notes payable as of February 28, 2021 and May 31, 2020:
February 28, 2021 May 31, 2020
Unamortized deferred finance costs and original issue discount Principal Net Unamortized deferred finance costs and original issue discount Principal Net
2017 NPA Notes — 737,500 737,500 — 737,500 737,500
The 2nd Note Offering — 355,000 355,000 — 355,000 355,000
2020 Note Issuances — 441,400 441,400 83,277 504,300 421,023
2019 Notes — 767,384 767,384 16,406 667,381 650,975
$ — $ 2,301,284 $ 2,301,284 $ 99,683 $ 2,264,181 $ 2,164,498 As of February 28, 2021, 19 convertible notes
with principal amounts aggregating $2,263,284 have passed their maturity date, of which, one convertible note with a principal
of $100,000 is in default as the holder has submitted a request for payment and declared in default by the note holder. On September 12,
2019 the Company was served with a summons from the Supreme Court of the State of New York to answer a complaint filed by the Gankaku
Living Trust (“Gankaku”) Gankaku Living Trust v. Life on Earth Inc. ,
Supreme Court of New York, No.655189/2019) claiming a breach of contract and default upon the Note. The Note was issued to the
Gankaku Living Trust (“Gankaku”) by the Company on May 24, 2018 with an original maturity date of May 24, 2019. This
maturity date of this note was extended on May 24, 2019 until June 24, 2019. The Company paid the outstanding interest on the note
of $7,000 as part of this extension. On June 25, 2019, Gankaku’s legal counsel sent a demand letter to the Company requesting
payment in full. Under the terms of the convertible note, the Company had 10 business days to pay the outstanding balance or the
note would be in default. Under the terms of the note, upon default, the Holder shall be issued the number of common stock equal
to the outstanding balance multiplied by 125%, divided by the average price, as defined. On July 17, 2019 the Gankaku’s counsel
sent the Company’s counsel an official notice of default for the note and demanded the immediate issuance of Common Stock
per the convertible note agreement and also demanded that the Company make all of its assets available to the Gankaku Living Trust
as collateral. The Company retained counsel to represent it in this case. On July 1, 2020, the Court granted Gankaku’s
Motion for Summary Judgment (the July 1, 2020 Order) in the amount of $100,000, with 7% interest per annum from June 24, 2019,
$722 of court costs, and $8,040 of attorney fees (the “Judgment Amount”), and that the Company shall pay the Judgment
Amount by issuing Gankaku the Company’s Common Stock equivalent to said amount as provided for in Section 5 of the Note.
The Company then moved to vacate the Court’s July 1, 2020 Order, which the Court denied on November 17, 2020. The Court issued
a declaratory judgment requiring the Company to pay the Judgment Amount by issuing its Common Stock Shares to Gankaku as had been
provided in the July 1, 2020 Order. On February 3, 2021, the Company filed an appeal from the Court’s Order denying the Motion
to Vacate the July 1, 2020 Order, which the Court has not yet ruled upon. The 2017 NPA Note On September 25, 2017, the Company entered
into a note purchase agreement (“NPA”), pursuant to which the Company issued a 7% secured promissory note (“SPN”)
in the principal amount of $650,000 (the “650K Note”), which had an original maturity date of March 25, 2019. As additional
consideration for the issuance of the SPN, the Company issued 300,000 restricted shares of the Company’s common stock at
$1.00 per share, which was recorded as a deferred finance cost. The deferred finance cost is being amortized over the life of the
SPN. On November 3, 2017, the NPA was amended and
an additional 7% SPN was issued to the purchaser in the principal amount of $175,000 (the “$175K Note”), which had
an original maturity date of May 3, 2019. As additional consideration for the issuance of the $175K Note, the Company issued 160,000
restricted shares of the Company’s common stock at $2.10 per share, which was recorded as a deferred finance cost. The deferred
finance cost is being amortized over the life of the SPN. Both SPN’s are secured by a continuing
security interest in substantially all assets of the Company. Under the terms of the NPA, the Company was required to pay a consulting
fee of $65,000 to the purchaser. In November 2017, the purchaser agreed to and accepted from the Company, 86,667 shares of the
Company’s common stock, which shares were issued at $2.00 per share, in lieu of payment of the consulting fee, which was
recorded by the Company as a deferred finance cost. The deferred finance cost is being amortized over the life of the SPN’s. On January 26, 2018, the Company
entered into an NPA, pursuant to which the Company issued a Note in the amount of $125,000 (the “Note Purchase”). The
Note bears interest at 7% per annum and had an original maturity date of January 26, 2019. In connection with the NPA, the Company
and the Purchaser also entered into a Side Letter, pursuant to which, as additional consideration for the NPA, the Company agreed
to (i) pay to the Purchaser, the first $125,000 in cash proceeds received by the Company in connection with a NPA from third parties
unaffiliated with the Purchaser (the “Cash Payment”) shall be used to reduce the amount due to the Purchaser under
the $175K Note, and (ii), with certain exceptions, not issue any shares of common stock or other securities convertible into shares
of common stock unless and until the Cash Payment has been made in full. In January 2019, the $125,000 note which was issued on
January 26, 2018 plus accrued and unpaid interest amounting to $8,654 was converted into 178,205 shares of the Company’s
common stock at $0.75 per share. As of May 31, 2020, and May 31, 2019, the outstanding balance was $0, respectively. As further consideration for the Note Purchase,
the Company entered into an agreement to amend certain SPN’s (the “Note Amendment”), pursuant to which the $175K
Note and the $650K Note (together, the “Old Notes”) were amended to provide the Purchaser with the ability to convert
the principal amount of such Old Notes, together with accrued interest thereon, into shares of the Company’s common stock
(the “Conversion Shares”). Pursuant to the Note Amendment, the conversion price shall be equal to $1.50, subject to
adjustments as set forth in the Note Amendment, and the number of Conversion Shares issuable upon conversion of the Old Notes shall
be equal to the outstanding principal amount and accrued but unpaid interest due under the terms of the Old Notes to be converted,
divided by the Conversion Price. The Note Amendment was treated as an extinguishment of the old notes and an issuance of new notes
(the “New Notes”). As a result of this transaction, the Company
expensed the unamortized deferred financing costs of $557,462 as of the date of the extinguishment and recorded deferred financing
costs on the New Notes, and the $125,000 note purchase, of $538,335, which has been fully amortized as of May 31, 2020. In July 2018, the Company (i) issued 100,000
common shares to note holder at a conversion price of $0.875 per share, to cancel $87,500 of principal amount due by the Company
regarding the $175K Note; (ii) issued 60,000 shares at $0.875 per share to the note holder representing 20,000 shares per month
penalty for the 3 month period from February 2018 through April 2018; (iii) paid the note holder an aggregate of $19,250 representing
4 months of accrued interest due by the Company from January 2018 through April 30, 2018 regarding the $650K and the $175K Notes;
and, (iv) shall issue 39,333 shares to the note holder representing the remainder of interest due through December 31, 2018, representing
$4,302 per month due on the total principal amount due of $737,500. As a result of this transaction, the Company recorded finance
costs of $151,250 during the year ended May 31, 2019. The Company recorded interest expense of $12,729
and $38,613 for three and nine months ended February 28, 2021, respectively. The Company recorded interest expense of $12,906
and $25,813 for three and nine months ended February 29, 2020, respectively. The total amount of accrued and unpaid interest expense
on the NPA as of February 28, 2021 and May 31, 2020 was $146,247 and $107,635, respectively. As of February 28, 2021, and May
31, 2020, the outstanding balance was $737,500 and 737,500, respectively. The Second Note offering In May 2018, the Company offered an NPA, in
the aggregate amount of up to $500,000 (the “2nd Note Offering”) and, as of February 28, 2021, issued secured convertible
promissory notes to eighteen (18) investors under the terms of the 2nd Note Offering in the aggregate amount of $830,000. Notes issued under the 2 nd nd As a result of this transaction, the Company
recorded deferred finance costs in the aggregate amount of $612,644, all of which has been fully amortized as of May 31, 2020. During the year ended May 31, 2020, one (1)
investor converted $100,000 of notes plus $10,088 of interest into 166,667 shares of common stock at $0.75 per share. As a result
of this transaction, the Company recorded a finance cost of $14,917. During the year ended May 31, 2019, 13 investors converted
an aggregate amount of $375,000 of notes issued under the 2 nd The Company recorded interest expense of $6,448
and $19,559 for three and nine months ended February 28, 2021, respectively. The Company recorded interest expense of $6,520 and
$19,630 for three and nine months ended February 29, 2020, respectively. The total amount of accrued and unpaid interest expense
on the NPA as of February 28, 2021 and May 31, 2020 was $66,028 and $46,469, respectively. As of February 28, 2021 and May 31,
2020 the outstanding balance was $355,000 and $355,000, respectively. The 2020 Notes On September 10, 2019, the Company issued
a Convertible Promissory Note, in the principal amount of $110,000 which matures on September 9, 2020. The note bears interest
at an annual rate of 10% and is due on maturity. The note was issued with a 10% original issue discount. On or after the maturity
date, the note may be converted into the Company’s common stock at a conversion price equal to $0.75 per share or 70% of
the average closing price on the primary trading market on which the Company’s common stock is quoted for the last thirty
(30) trading days immediately prior to but not including the conversion date, whichever is lower (the “Conversion Price”).
Upon the occurrence of any Event of Default, as defined by the note, then the conversion price shall be reduced to a price of
$0.60 per share or 56% of the average closing price on the primary trading market on which the Company’s common stock is
quoted for the last thirty (30) trading days, whichever is lower. As additional consideration for the funding of the note, the
Company has issued an aggregate of 33,000 restricted shares of the Company’s common stock as of the date of the note at
$0.54 per share. As a result of this transaction, the Company recorded deferred finance costs totaling $28,820, which is being
amortized over the life of the note, of which $0 and $10,808 was amortized during the three and nine months ended February 28,
2021, respectively, and, $6,004 and $12,008 was amortized during the three and nine months ended February 29, 2020, respectively.
The Company received a notice of default and breach of contract notice from the Note Holder. The default annual interest rate
is 20%. The Company recorded interest expense of $12,838 and $18,353 during the three and nine months ended February 28,2021,
respectively, and, the Company recorded interest expense of $2,743 and $5,184 during the three and nine months ended February
29, 2020, respectively. As of February 28, 2021 and May 31, 2020, the outstanding balance was $110,000 and $110,000, respectively. On December 14, 2020, the Company received
a Complaint from the note holder, L &amp; H, Inc. (“L&amp;H”) filed in the First Judicial District Court of Nevada,
Carson City, alleging breaches of contract regarding the Company’s failure to repay amounts due or failing to issuing shares
upon demand and breach of implied covenant of good faith and fair dealing in connection with the $110,000 September 10, 2019 Convertible
Promissory Note between L&amp;H and the Company. The Complaint seeks an unspecified amount of damages representing the balance
of the unconverted debt and penalties. Prior to the Complaint, the Company attempted to negotiate a settlement with L&amp;H. The
Company will answer the Complaint and attempt to negotiate a settlement with L&amp;H but cannot assure the outcome of any attempted
settlement, or the litigation. On September 23, 2019, the Company issued a
10% Convertible Redeemable Note, in the principal amount of $287,500 which matures on September 23, 2020. The note bears interest
at an annual rate of 10% and is due on maturity but may be paid during the term of the note in Company common stock. Any portion
of the principal amount note may be converted into the Company’s common stock at a conversion price equal to 60% of average
of 2 lowest closing days with 15-day lookback, based on conversion notice date. The proceeds of the note were reduced by $37,500
to pay for management fees and legal services. As a result of this transaction, the Company recorded a derivative liability of
$122,174 and a deferred finance costs totaling $159,674, which is being amortized over the life of the note, of which $0 and $33,265
was amortized during the three months ended February 28, 2021 and February 29, 2020, respectively, and, $59,879 and $66,530 was
amortized during the nine months ended February 28, 2021 and February 29, 2020, respectively. Also, the Company recorded a change
in the fair value of the derivative liability of ($54,961) and $6,108 during the three and nine months ended February 29, 2021.
The Company recorded interest expense of $6,811 and $19,786 during the three and nine months ended February 28, 2021, respectively.
The Company recorded interest expense of $7,168 and $12,524 during the three and nine months ended February 29, 2020, respectively.
On May 28, 2020, the note holder converted $6,500 of principal and $438 of accrued interest into 564,072 shares of the Company’s
common stock at $0.0123 per share, and, on June 15, 2020, the note holder converted $5,500 of principal into 666,590 shares of
the Company’s common stock at $0.0103 per share. As of February 28, 2021, and May 31, 2020, the outstanding balance was $275,500
and $281,000, respectively. On October 25, 2019, the Company issued a Convertible
Promissory Note, in the principal amount of $68,000 which matures on October 25, 2020. Under the terms of the Note, in the event
of a default, the principal amount of the note shall increase by 150%. Because the Company failed to timely deliver shares of its
common stock to the Note Holder upon receipt of the Note Holder’s notice of exercise of conversion, the note was placed in
default. As a result, the Company recorded a finance expense of $34,000 during the year ended May 31, 2020. The note bears interest
at an annual rate of 10% and is due on maturity. Any portion of the principal amount note may be converted into the Company’s
common stock at a conversion price equal to 65% of average of 2 lowest closing days with a 15-day lookback based on the conversion
notice date. The proceeds of the note were reduced by $7,760 to pay for management fees and legal services. As a result of this
transaction, the Company recorded a derivative liability of $25,815 and deferred finance costs totaling $33,575, which is being
amortized over the life of the note, of which $0 and $12,590 was amortized during the three and nine months ended February 28,
2021, respectively, and, $6,995 and $13,990 was amortized during the three and nine months ended February 29, 2020, respectively.
The Company also recorded a change in the fair value of the derivative liability of ($3,868) and ($20,620) during the three and
nine months ended February 18, 2021. The Company recorded interest expense of $1,113 and $1,722 during the three and nine months
ended February 28, 2021, respectively, and, $1,695 and $2,366 during the three and nine months ended February 29, 2020, respectively.
During the nine months ended February 28, 2021, the note holder converted $57,400 of principal into an aggregate of 5,407,042 shares
of the Company’s common stock at conversion prices ranging from $0.0101-$0.0121 per share. During the year ended May 31,
2020, the note holder converted $26,700 of principal into an aggregate of 2,438,112 shares of the Company’s common stock
at conversion prices ranging from $0.0069-$0.0136 per share. As of February 28, 2021, and May 31, 2020, the outstanding balance
was $17,900 and $41,300, respectively. On March 23, 2021, the Company and the note holder reached a settlement and, as of that
date, The Company no longer owes the note holder any further consideration. On March 5, 2020, the Company issued a Convertible
Promissory Note, in the principal amount of $38,000 which matures on March 5, 2021. The note bears interest at an annual rate of
10% and is due on maturity. After 180 days of the issuance of the Note, the note may be converted into the Company’s common
stock at a conversion price equal to 61% of the average closing price on the primary trading market on which the Company’s
common stock is quoted for the last twenty (20) trading days immediately prior to but not including the conversion date. As a result
of this transaction, the Company recorded a derivative liability of $7,637 during the year ended May 31, 2020 and the Company recorded
a change in the fair value of the derivative liability of ($7,573) and $4,315 during the three and nine months ended February 28,
2021, respectively. The Company recorded interest expense of $937 and $2,842 during the three and nine months ended February 28,
2021, respectively. As of February 28, 2021, and May 31, 2020, the outstanding balance was $38,000 and $38.000, respectively. On
March 23, 2021, the Company and the note holder reached a settlement and, as of that date, the Company no longer owes the note
holder any further consideration. The 2019 Notes On October 29, 2018, the Company issued a
Secured Promissory Note (“SPN”), in the principal amount of $131,250 which had an original maturity date of
November 15, 2019. The SPN does not bear interest. The SPN was issued with a 5% original issue discount. Under the terms of
the Note, the Company shall repay the SPN note holder in 12 equal monthly installments of $10,938 beginning December 15,
2018. As additional consideration for the funding of the SPN, the Company has issued an aggregate of 20,000 restricted shares
of the Company’s common stock as of the date of the SPN at $1.60 per share and is obligated to issue an additional
20,000 shares, 180 days from the date of the SPN and an additional 20,000 shares, 270 days from the date of the SPN. As a
result of this transaction, the Company recorded a deferred finance cost of $102,250, which is being amortized over the life
of the SPN. On November 29, 2019, the maturity date of the note was extended to November 15, 2020. All other terms of the
note remain the same. In consideration for the extension of the maturity date, the Company issued 131,250 shares of the
Company’s restricted common stock, at $0.25 per share, the closing market price per share. As a result, the Company has
recorded an additional deferred finance cost of $32,813. During the three months ended February 28, 2021 and February 29,
2020, the Company recorded amortization of deferred finance costs of $0 and $8,203 respectively. During the nine months ended
February 28, 2021 and February 29, 2020, the Company recorded amortization of deferred finance costs of $16,406 and $50,313,
respectively. As of February 28, 2021, the Company had not paid any of the monthly installments. On February 27, 2019, the Company issued a
Secured Note (“SN”), in the principal amount of $312,500 which had an original maturity date of February 27, 2020.
The SN does not bear interest. The SN was issued with a 20% original issue discount. Under the terms of the SN, the Company shall
repay the SN note holder in 12 equal monthly installments of $26,042, beginning in March 2019. As additional consideration for
the funding of the SPN, the Company has issued an aggregate of 50,000 restricted shares of the Company’s common stock as
of the date of the SN at $2.0495, and the Company recorded a charge to finance expense in the amount of $102,475. In addition,
as a result of this transaction, the Company recorded a deferred finance cost of $62,500, which has been fully amortized as of
May 31, 2020. On December 23, 2019, the Company and a Note
Holder agreed to amend the Secured Note dated February 27, 2019 because of three amortization payment failures that have occurred
since the original date of the Secured Note. As a result of the amendment, (1) the Company
shall issue 50,000 restricted common stock shares to the Note Holder; (2) Through January 31, 2020 (the “30 Day Period),
the Note Holder will not issue any notices, demands, or otherwise or file any lawsuits regarding any alleged breach of the Secured
Note or the SPA; (3) During the 30 Day Period, the Note Holder shall have the right to convert up to $39,063 (which amount equals
the Monthly Principal Amortization Amount, as defined in the Secured Note times 1.5 (plus a conversion fee of $750 for each conversion
amount) at a conversion price of $0.10 per share; (4) The Company shall bring the Note current during the 30 Day Period; (5) Should
the Company fail to bring the Note current within the 30 Day Period, the Note Holder may elect to exercise its conversion rights
for an additional 30 day period of between January 31, 2020 to February 28, 2020 (the “Second 30 Day Period”) as a
follow on conversion after the 30 Day Period for the principal amount equal to or greater than $39,063, each such conversion of
which shall reduce the principal amount then owed; and, (6) Should the Note Holder elect to proceed with the Second 30 Day Period,
the Note Holder agrees to extend the Forbearance for the Second 30 Day Period. As of February 28, 2021, the 50,000 shares of restricted
common stock have not been issued, and, the Note Holder has not exercised his conversion rights. In October 2020, the Company received
notice from the Note Holder that, under the terms of the Note, the Note Holder is entitled to default principal and fees aggregating
$111,422, which has been recorded as a finance expense during the three and nine months ended February 28, 2021. During the three
and nine months ended February 28, 2021, the Company recorded interest expense on the note of $11,472 and $65,614. On March 21, 2019, the Company issued a 2nd
Secured Note (“2-SN”), in the principal amount of $312,500 which had an original maturity date of March 21, 2020. The
2-SN does not bear interest. The 2-SN was issued with a 20% original issue discount. Under the terms of the SN, the Company shall
repay the 2-SN note holder in 12 equal monthly installments of $26,042 beginning in April 2019. As additional consideration for
the funding of the S,N, the Company has issued an aggregate of 50,000 restricted shares of the Company’s common stock as
of the date of the 2-SN at $1.825, and, as a result of this transaction, the Company recorded a charge to finance expense in the
amount of $91,250. In addition, as a result of this transaction, the Company recorded a deferred finance cost of $62,500, all of
which has been amortized as of May 31, 2020. Since execution date of the 2-SN, the
Company made two scheduled payments aggregating $52,083. On October 30, 2019, in order to avoid default under the note for
any further missed payments, the Company and the 2-SN note holder have agreed to a series of amendments to the 2-SN which,
(i) increase the principal due under the 2-SN by a total of $55,000, which has been recorded as a finance cost during the
year ended February 28, 2021, (ii) the Company paid $28,000, and (iii) the Company shall repay the remaining unpaid principal
due on the 2-SN note in 7 equal monthly installments of $41,059 beginning on November 30, 2019. As of February 28,2021 , the
Company has not made an installment payment. The series of amendments to the 2-SN was treated as an extinguishment of the old
2-SN and an issuance of a new 2-SN. As a result of the extinguishment of the old 2-S, the Company has recorded an additional
charge to finance expense in the amount of $19,121, during the year ended May 31, 2020, the amount of which represents the
remaining balance of the unamortized 20% original issue discount as of October 30, 2019, the date of the most recent
amendment. On December 18, 2019, the Note Holder converted
$20,000 of the outstanding debt into 307,692 shares of the Company’s common stock at $0.065 per share and the maturity date
of the Note was extended to May 31, 2020. On March 20, 2020, the Note Holder converted $22,500 of the outstanding debt into 450,000
shares of the Company’s common stock at $0.05 per share, on May 28, 2020, the Note Holder converted $5,130 of the outstanding
debt into 570,000 shares of the Company’s common stock at $0.009 per share, on June 15, 2020, the Note Holder converted $4,894
of the outstanding debt into 675,000 shares of the Company’s common stock at $0.0073 per share, and, on July 7, 2020, the
Note Holder converted $6,525 of the outstanding debt into 900,000 shares of the Company’s common stock at $0.00725 per share. During the three and nine months ended February
28, 2021, the Company recorded interest expense on the note of $10,136 and $26,803. On May 16, 2019, the Company issued a Second
Secured Promissory Note (“2-SPN”), in the principal amount of $75,000 which had an original maturity date of February
16, 2020. The 2-SPN bears interest at an annual rate of 7% and is due on maturity. As additional consideration for the funding
of the 2-SPN, the Company has issued an aggregate of 7,500 restricted shares of the Company’s common stock as of the date
of the 2-SPN at $2.00 per share and is obligated to issue an additional 7,500 shares, 180 days from the date of the 2-SPN and an
additional 7,500 shares, at maturity. The Company recorded interest expense of $1,295 and $3,927 during the three and nine months
ended February 28, 2021, respectively. The Company recorded interest expense of $1,309 and $4,157 during the three and nine months
ended February 29, 2020, respectively. As a result of this transaction, the Company recorded a deferred finance cost of $60,679,
all of which has been amortized over the life of the 2-SPN, as of May 31, 2020. As of February 28, 2021, future principal payments
of the convertible notes payable were approximately as follows:
For the twelve months ending February 28,
2022 $ 2,301,2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INES OF CREDIT</t>
        </is>
      </c>
      <c r="B1" s="2" t="inlineStr">
        <is>
          <t>9 Months Ended</t>
        </is>
      </c>
    </row>
    <row r="2">
      <c r="B2" s="2" t="inlineStr">
        <is>
          <t>Feb. 28, 2021</t>
        </is>
      </c>
    </row>
    <row r="3">
      <c r="A3" s="3" t="inlineStr">
        <is>
          <t>Notes to Financial Statements</t>
        </is>
      </c>
    </row>
    <row r="4">
      <c r="A4" s="4" t="inlineStr">
        <is>
          <t>Note 12 - LINES OF CREDIT</t>
        </is>
      </c>
      <c r="B4" s="4" t="inlineStr">
        <is>
          <t>Note 12 – LINES OF CREDIT In April 2017, the Company entered into three
credit lines with a small business lender that allows the Company to borrow up to $35,000 and bears interest at 6% per annum.
The facilities require monthly payments of principal and interest. On February 28, 2021 the aggregate outstanding balance was $25,302.
On May 31, 2020 the aggregate outstanding balance was $26,1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3 - CAPITAL STOCK</t>
        </is>
      </c>
      <c r="B1" s="2" t="inlineStr">
        <is>
          <t>9 Months Ended</t>
        </is>
      </c>
    </row>
    <row r="2">
      <c r="B2" s="2" t="inlineStr">
        <is>
          <t>Feb. 28, 2021</t>
        </is>
      </c>
    </row>
    <row r="3">
      <c r="A3" s="3" t="inlineStr">
        <is>
          <t>Equity [Abstract]</t>
        </is>
      </c>
    </row>
    <row r="4">
      <c r="A4" s="4" t="inlineStr">
        <is>
          <t>Note 13 - CAPITAL STOCK</t>
        </is>
      </c>
      <c r="B4" s="4" t="inlineStr">
        <is>
          <t xml:space="preserve">Note 13 – CAPITAL STOCK As of February 28, 2021, the authorized common
stock of the Company was 200,000,000 shares of common stock, $0.001 par value per share, and 10,000,000 shares of preferred stock,
$0.001 par value per share. On February 28, 2021 and May 31, 2020, respectively, there were 1,200,000 shares of Series A preferred
stock outstanding; on February 28, 2021 and May 31, 2020, respectively, there were 100,000 shares of Series B preferred stock outstanding;
and, on February 28, 2021 and May 31, 2020, respectively, there were 150,000 shares of Series C preferred stock outstanding. On November 11, 2019, the Board of Directors
and a majority of the voting power approved a resolution to effectuate a 5:1 Reverse Stock Split. Under this Reverse Stock Split
each 5 shares of our Common Stock were automatically converted into 1 share of Common Stock. To avoid the issuance of fractional
shares of Common Stock, the Company issued an additional share to all holders of fractional shares. In addition, as discussed below,
the Board of Directors and the holders of a majority of the voting power approved a resolution to effectuate an increase in authorized
Shares of Common Stock from One Hundred million (100,000,000) to Two Hundred million (200,000,000) shares of common stock, $0.001
par value. The Company received approval from FINRA on March 25, 2020 an, on that date, the reverse stock split became effective The number of authorized, issued, and outstanding,
and available shares of common shares as of March 25, 2020, immediately after the reverse stock split was approved by FINRA are
disclosed in the table below:
Authorized Shares of Common Stock Number of Issued and Outstanding Shares of Common Stock Number of Shares of Common Stock Available in Treasury for Issuance
As of March 25, 2020, Pre-Increase in Authorized and Reverse Stock Split 100,000,000 shares of Common Stock 46,937,678 shares of Common Stock 53,062,322 shares of Common Stock
As of March 25, 2020, Post- Increase in Authorized and Reverse Stock Split 200,000,000 shares of Common Stock 9,387,536 shares of Common Stock 190,612,464 shares of Common Stock Preferred Stock On April 22, 2020, the Company, pursuant to
the provisions of Section 151 of the Delaware General Corporation Law, created a new Preferred Series class of shares designated
as Series B out of the already 10 million shares of Preferred Stock authorized in the Company’s Certificate of Incorporation.
The Company already, since its inception, had designated and issued a Class A Series of Preferred Stock consisting of one million
two hundred thousand shares (1,200,000), $0.001 par value share. The new Series B Preferred are for a total of two hundred
fifty thousand shares (250,000), $0.001 par value per share, to be designated as Series B Preferred Stock. Series A Preferred Stock The Series A Preferred Stock has the following
rights and privileges: Voting – One share of Series A Preferred
Stock has the equivalent voting rights as 50 shares of common stock.
February 28, 2021
Shares Outstanding
Fernando Oswaldo Leonzo 600,000
Robert Gunther 300,000
Jerry Gruenbaum 100,000
John Romagosa 200,000
Total 1,200,000 The Series A Preferred Shares do not have liquidation
preferences but have 50-1 preferred voting rights. Series B Preferred Stock Holders of Series B Preferred Shares have the
following rights and privileges: Voting - The Series B Preferred Shares shall
have no voting rights. Conversion - The holders of Series
B Preferred Shares shall have the rights to convert their Series B Preferred Shares into Common Stock shares, once, no sooner than
the sixth month anniversary after the Closing of the Offering . Dividends - The Company shall pay the holders
of Series B Preferred Stock a 10% annual cash dividend paid quarterly. In June 2020, the Company issued 100,000 Series
B Preferred Shares, 50,000 Shares each to two unrelated third parties for an aggregate amount of $100,000. On January 20, 2021,
John Romagosa purchased 25,000 shares from an original owner in a private transaction. During the three and nine months ended February
28, 2021, the Company recorded an accrued dividend of $2,500 and $7,250 which has recorded as interest and financing costs in the
accompanying condensed consolidated statements of operations. There were no Series B Preferred Share issued or outstanding on May
31, 2020.
The number of Preferred Series B shares outstanding as of February 28, 2021 were:
Holder Number of Shares
J.Craig Holding Corp. 50,000
Axon Capital Management, Inc. 25,000
John Romagosa 25,000
Total 100,000 Series C Preferred Stock Holders of Series C Preferred Shares have the
following rights and privileges: Voting - The Series C Preferred Shares shall
have no voting rights. Conversion - The holders of Series
C Preferred Shares shall have the rights to convert their Series C Preferred Shares into Common Stock shares, once, no sooner than
the sixth month anniversary after the Closing of the Offering .
The number of Preferred Series C shares outstanding as of February 28, 2021 were:
Holder Number of Shares
Dr. Anshu Sharma, M.D. 150,000
Total 150,000 Common Stock Shares of common stock have the following rights
and privileges: Voting – The holder of each share of
common stock is entitled to one vote per share held. The holders of common stock are entitled to elect members of the Board of
Directors. Dividends – Common stockholders are entitled
to receive dividends, if, and when, dividends are declared by the Board of Directors. The Company has not declared dividends since
inception. Shares of common stock issued for services The Company issues shares of common stock
in exchange for financing and services provided by select individuals and or vendors. During the nine months ended February 28,
2021 and February 29, 2020 the Company issued 7,647,453 and 1,560,631 shares, respectively. During the nine months ended February
29, 2020, the Company retired and cancelled 291,000 common shares. Warrants Warrants outstanding
9 months ended February 28, 2021 9 months ended February 29, 2020
Weighted Weighted
Average Average
Warrants Exercise price Warrants Exercise price
Exercisable – begining of period 149,000 $ 4.25 349,000 $ 4.25
Granted – JCG acquisition — — —
Exercised — — — —
Expired — — 200,000 4.25
Outstanding 149,000 $ 4.25 149,000 $ 4.25
Exercisable – at end of period 149,000 $ 4.25 149,000 $ 4.25
Warrants Strike
Underlying Shares Expiration Price
80,000 September 30, 2021 $ 4.25
33,000 October 7, 2021 $ 4.25
6,000 September 20, 2021 $ 4.25
30,000 September 29, 2021 $ 4.25
14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Feb. 28, 2021</t>
        </is>
      </c>
      <c r="C1" s="2" t="inlineStr">
        <is>
          <t>May 31, 2020</t>
        </is>
      </c>
    </row>
    <row r="2">
      <c r="A2" s="3" t="inlineStr">
        <is>
          <t>Current Assets</t>
        </is>
      </c>
    </row>
    <row r="3">
      <c r="A3" s="4" t="inlineStr">
        <is>
          <t>Cash and cash equivalents</t>
        </is>
      </c>
      <c r="B3" s="6" t="n">
        <v>65499</v>
      </c>
      <c r="C3" s="6" t="n">
        <v>3831</v>
      </c>
    </row>
    <row r="4">
      <c r="A4" s="4" t="inlineStr">
        <is>
          <t>Total current assets</t>
        </is>
      </c>
      <c r="B4" s="5" t="n">
        <v>65499</v>
      </c>
      <c r="C4" s="5" t="n">
        <v>3831</v>
      </c>
    </row>
    <row r="5">
      <c r="A5" s="3" t="inlineStr">
        <is>
          <t>Other Assets</t>
        </is>
      </c>
    </row>
    <row r="6">
      <c r="A6" s="4" t="inlineStr">
        <is>
          <t>Total Assets</t>
        </is>
      </c>
      <c r="B6" s="5" t="n">
        <v>65499</v>
      </c>
      <c r="C6" s="5" t="n">
        <v>3831</v>
      </c>
    </row>
    <row r="7">
      <c r="A7" s="3" t="inlineStr">
        <is>
          <t>Current Liabilities</t>
        </is>
      </c>
    </row>
    <row r="8">
      <c r="A8" s="4" t="inlineStr">
        <is>
          <t>Accounts payable and accrued expenses</t>
        </is>
      </c>
      <c r="B8" s="5" t="n">
        <v>2137608</v>
      </c>
      <c r="C8" s="5" t="n">
        <v>1833205</v>
      </c>
    </row>
    <row r="9">
      <c r="A9" s="4" t="inlineStr">
        <is>
          <t>Contingent liability</t>
        </is>
      </c>
      <c r="B9" s="5" t="n">
        <v>220500</v>
      </c>
      <c r="C9" s="5" t="n">
        <v>57273</v>
      </c>
    </row>
    <row r="10">
      <c r="A10" s="4" t="inlineStr">
        <is>
          <t>Derivative liability</t>
        </is>
      </c>
      <c r="B10" s="5" t="n">
        <v>136518</v>
      </c>
      <c r="C10" s="5" t="n">
        <v>146715</v>
      </c>
    </row>
    <row r="11">
      <c r="A11" s="4" t="inlineStr">
        <is>
          <t>Note payable - related party</t>
        </is>
      </c>
      <c r="B11" s="5" t="n">
        <v>63118</v>
      </c>
      <c r="C11" s="5" t="n">
        <v>61860</v>
      </c>
    </row>
    <row r="12">
      <c r="A12" s="4" t="inlineStr">
        <is>
          <t>Note payable</t>
        </is>
      </c>
      <c r="B12" s="5" t="n">
        <v>30000</v>
      </c>
      <c r="C12" s="4" t="inlineStr">
        <is>
          <t xml:space="preserve"> </t>
        </is>
      </c>
    </row>
    <row r="13">
      <c r="A13" s="4" t="inlineStr">
        <is>
          <t>Convertible notes payable, net of unamortized deferred financing costs of $0 and $99,683 as of February 28, 2021 and May 31, 2020, respectively</t>
        </is>
      </c>
      <c r="B13" s="5" t="n">
        <v>2301284</v>
      </c>
      <c r="C13" s="5" t="n">
        <v>2164498</v>
      </c>
    </row>
    <row r="14">
      <c r="A14" s="4" t="inlineStr">
        <is>
          <t>Lines of credit</t>
        </is>
      </c>
      <c r="B14" s="5" t="n">
        <v>25302</v>
      </c>
      <c r="C14" s="5" t="n">
        <v>26124</v>
      </c>
    </row>
    <row r="15">
      <c r="A15" s="4" t="inlineStr">
        <is>
          <t>Total current liabilities</t>
        </is>
      </c>
      <c r="B15" s="5" t="n">
        <v>4914330</v>
      </c>
      <c r="C15" s="5" t="n">
        <v>4289675</v>
      </c>
    </row>
    <row r="16">
      <c r="A16" s="4" t="inlineStr">
        <is>
          <t>Total Liabilities</t>
        </is>
      </c>
      <c r="B16" s="5" t="n">
        <v>4914330</v>
      </c>
      <c r="C16" s="5" t="n">
        <v>4289675</v>
      </c>
    </row>
    <row r="17">
      <c r="A17" s="4" t="inlineStr">
        <is>
          <t>Commitments and contingencies</t>
        </is>
      </c>
      <c r="B17" s="4" t="inlineStr">
        <is>
          <t xml:space="preserve"> </t>
        </is>
      </c>
      <c r="C17" s="4" t="inlineStr">
        <is>
          <t xml:space="preserve"> </t>
        </is>
      </c>
    </row>
    <row r="18">
      <c r="A18" s="3" t="inlineStr">
        <is>
          <t>Stockholders' Equity (Deficiency)</t>
        </is>
      </c>
    </row>
    <row r="19">
      <c r="A19" s="4" t="inlineStr">
        <is>
          <t>Common stock, $0.001 par value; 200,000,000 shares authorized, 20,733,012 and 13,081,380 shares issued and outstanding, as of November 30, 2020 and May 31, 2020, respectively</t>
        </is>
      </c>
      <c r="B19" s="5" t="n">
        <v>20729</v>
      </c>
      <c r="C19" s="5" t="n">
        <v>13081</v>
      </c>
    </row>
    <row r="20">
      <c r="A20" s="4" t="inlineStr">
        <is>
          <t>Additional paid-in capital</t>
        </is>
      </c>
      <c r="B20" s="5" t="n">
        <v>13217579</v>
      </c>
      <c r="C20" s="5" t="n">
        <v>12901158</v>
      </c>
    </row>
    <row r="21">
      <c r="A21" s="4" t="inlineStr">
        <is>
          <t>Accumulated deficit</t>
        </is>
      </c>
      <c r="B21" s="5" t="n">
        <v>-18088589</v>
      </c>
      <c r="C21" s="5" t="n">
        <v>-17201283</v>
      </c>
    </row>
    <row r="22">
      <c r="A22" s="4" t="inlineStr">
        <is>
          <t>Total Stockholders' Deficiency</t>
        </is>
      </c>
      <c r="B22" s="5" t="n">
        <v>-4848831</v>
      </c>
      <c r="C22" s="5" t="n">
        <v>-4285844</v>
      </c>
    </row>
    <row r="23">
      <c r="A23" s="4" t="inlineStr">
        <is>
          <t>Total Liabilities and Stockholders' Deficiency</t>
        </is>
      </c>
      <c r="B23" s="5" t="n">
        <v>65499</v>
      </c>
      <c r="C23" s="5" t="n">
        <v>3831</v>
      </c>
    </row>
    <row r="24">
      <c r="A24" s="4" t="inlineStr">
        <is>
          <t>Series A Preferred Stock [Member]</t>
        </is>
      </c>
    </row>
    <row r="25">
      <c r="A25" s="3" t="inlineStr">
        <is>
          <t>Stockholders' Equity (Deficiency)</t>
        </is>
      </c>
    </row>
    <row r="26">
      <c r="A26" s="4" t="inlineStr">
        <is>
          <t>Preferred stock</t>
        </is>
      </c>
      <c r="B26" s="5" t="n">
        <v>1200</v>
      </c>
      <c r="C26" s="5" t="n">
        <v>1200</v>
      </c>
    </row>
    <row r="27">
      <c r="A27" s="4" t="inlineStr">
        <is>
          <t>Series B Preferred Stock [Member]</t>
        </is>
      </c>
    </row>
    <row r="28">
      <c r="A28" s="3" t="inlineStr">
        <is>
          <t>Stockholders' Equity (Deficiency)</t>
        </is>
      </c>
    </row>
    <row r="29">
      <c r="A29" s="4" t="inlineStr">
        <is>
          <t>Preferred stock</t>
        </is>
      </c>
      <c r="B29" s="5" t="n">
        <v>100</v>
      </c>
      <c r="C29" s="4" t="inlineStr">
        <is>
          <t xml:space="preserve"> </t>
        </is>
      </c>
    </row>
    <row r="30">
      <c r="A30" s="4" t="inlineStr">
        <is>
          <t>Series C Preferred Stock [Member]</t>
        </is>
      </c>
    </row>
    <row r="31">
      <c r="A31" s="3" t="inlineStr">
        <is>
          <t>Stockholders' Equity (Deficiency)</t>
        </is>
      </c>
    </row>
    <row r="32">
      <c r="A32" s="4" t="inlineStr">
        <is>
          <t>Preferred stock</t>
        </is>
      </c>
      <c r="B32" s="6" t="n">
        <v>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COMMITMENTS AND CONTINGENCIES</t>
        </is>
      </c>
      <c r="B1" s="2" t="inlineStr">
        <is>
          <t>9 Months Ended</t>
        </is>
      </c>
    </row>
    <row r="2">
      <c r="B2" s="2" t="inlineStr">
        <is>
          <t>Feb. 28, 2021</t>
        </is>
      </c>
    </row>
    <row r="3">
      <c r="A3" s="3" t="inlineStr">
        <is>
          <t>Commitments and Contingencies Disclosure [Abstract]</t>
        </is>
      </c>
    </row>
    <row r="4">
      <c r="A4" s="4" t="inlineStr">
        <is>
          <t>Note 14 - COMMITMENTS AND CONTINGENCIES</t>
        </is>
      </c>
      <c r="B4" s="4" t="inlineStr">
        <is>
          <t xml:space="preserve">Note 14 - COMMITMENTS AND CONTINGENCIES As part of the acquisition of ESD, the Company
had assumed a lease for approximately 13,000 square feet of warehouse space located in Gilroy, California at a base rent of $5,248
per month. During June 2019, the Company shut down ESD’s operations. ESD has successfully filed for Bankruptcy on November
4, 2019 and the previous landlord was named as creditor in the Bankruptcy proceedings. On October 12, 2020, the Company received a
notice of complaint against it by a previous creditor for one of its wholly owned subsidiaries, Energy Source Distributors, Inc
(ESD) for a total of $43,400. This creditor was the previous landlord for the Company's ESD subsidiary which ultimately filed for
Chapter 7 bankruptcy on November 4, 2019 and in which the previous landlord was named as one of the unsecured creditors. The Company
has retained legal counsel to represent it in this matter and feels it will successfully prevail in this complaint due to the frivolous
nature of the suit under California Bankruptcy laws. No other creditor named in that bankruptcy filing has filed a complaint against
the Company. Rent expense for the three and nine months
ended February 28, 2021, respectively, totaled $267 and $832, respectively, and $576 and $2,042, respectively, the three and nine
months ended February 29, 2020. On November 20, 2019, a Complaint
was filed with the Superior Court-Judicial District of New Haven by a former employee, naming the Company as Defendant. The Complaint
claims that the Company owes the former employee back wages of $60,000 and unpaid expenses of $20,000, which were due to be paid
to the former employee upon his termination from the Company on November 1, 2019, in accordance with an employment agreement dated
November 18, 2018. The Company has responded that the employee was terminated for cause and, as such, no longer obligated under
the terms of the employment agreement. As of October 12, 2020, the parties have not engaged in extensive discovery or any substantial
motion practice and no trial date has been set. In addition to the back wages of $60,000, severance of $45,000 and unpaid expenses
of $20,000, the Company has recorded legal expenses of $15,000 during the year ended May 31, 2020, because of receiving the Complaint. On July 15, 2020, RedStart Holdings,
(“Redstart”),the holder of two convertible notes of the Company, filed a lawsuit against the Company in Supreme
Court, Nassau County, New York. The Complaint sets forth six causes of action and seeks relief consisting of (1) money
damages in the amounts (i) of the greater of $111,800 and the “parity value”, as defined in the Notes and $2,000
per day until the issuance of the Company common stock (calculated in accord with the terms set forth in the Notes and
corresponding Agreements) and (ii) $55,900 arising from the original unpaid balance of the Notes, (2) liquidated damages
arising from the lost profits that would have been realized if the Company common stock was provided to Redstart in an amount
to be calculated, (3) reasonable legal fees and costs in an amount yet to be determined, (4) an order of specific
performance, and (5) injunctive relief. All of the claims stem from the Company’s refusal to honor Redstart’s
exercise notice in connection with a common stock conversion right that the Company had granted it under certain Convertible
Promissory Notes and accompanying Securities Purchase Agreements. On July 21, 2020, Redstart obtained an order, temporarily
restraining the Company’s new transfer agent from delivering any new shares of the Company to anyone other than
Redstart. On August 7, 2020, the Company filed a Motion to Vacate the temporary restraining order, granted by the Court on
July 23, 2020. Therein, the Company asserted that the Notes are, in fact, loan agreement that each charged interest rates in
excess of 25% and, therefore, the Notes should be deemed void under New York’s criminal usury laws. The Court scheduled
a hearing on the Company’s Motion for August 17, 2020. Following arguments, the Court rendered its decision from the
bench and ordered the Company to hold in reserve the shares of the Company’s common stock that Redstart, allegedly, is
entitled to, and that the Company will be required to file its opposition to Redstart’s Motion for Preliminary
Injunction within Three (3) weeks. Accordingly, the Company will continue to vigorously defend itself in this action.
Further, as of October 12, 2020, the Court has not yet rendered its decision. On March 23, 2021, the Company and Redstart Holdings Corp (“Redstart”)
settled the litigation between the Company and Redstart; in connection therewith, Redstart filed a motion to dismiss their complaint
against the Company with prejudice, which settles all matters pertaining to the Redstart litigation and complaint. Under the terms
of the agreement, The Company and Redstart agree that the Debt Obligations shall be paid by the Company paying Redstart $70,000
and issuing Redstart 700,000 Common Stock Shares, which payment and issuance were made. On December 14, 2020, the Company received a Complaint from
the note holder, L &amp; H, Inc. (“L&amp;H”) filed in the First Judicial District Court of Nevada, Carson City, , alleging
breaches of contract regarding the Company’s failure to repay amounts due or failing to issuing shares upon demand and breach
of Implied covenant of good faith and fair dealing in connection with the $110,000 September 10, 2019 Convertible Promissory Note
between L&amp;H and the Company. The Complaint seeks an unspecified amount of damages representing the balance of the unconverted
debt and penalties. Prior to the Complaint, the Company attempted to negotiate a settlement with L&amp;H. The Company will answer
the Complaint and attempt to negotiate a settlement with L&amp;H but cannot assure the outcome of any attempted settlement, or
the litig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INCOME TAXES</t>
        </is>
      </c>
      <c r="B1" s="2" t="inlineStr">
        <is>
          <t>9 Months Ended</t>
        </is>
      </c>
    </row>
    <row r="2">
      <c r="B2" s="2" t="inlineStr">
        <is>
          <t>Feb. 28, 2021</t>
        </is>
      </c>
    </row>
    <row r="3">
      <c r="A3" s="3" t="inlineStr">
        <is>
          <t>Income Tax Disclosure [Abstract]</t>
        </is>
      </c>
    </row>
    <row r="4">
      <c r="A4" s="4" t="inlineStr">
        <is>
          <t>Note 15 - INCOME TAXES</t>
        </is>
      </c>
      <c r="B4" s="4" t="inlineStr">
        <is>
          <t>Note 15 - INCOME TAXES The deferred tax attributes consist of the
following:
February 28, 2021 May 31, 2020
Net operating loss carryforward $ 4,596,000 $ 4,356,000
Stock based compensation 1,319,000 1,319,000
Valuation allowance (5,915,000 ) (5,675,000 )
Deferred tax asset, net $ — $ — For the nine months ended February 28, 2021,
the valuation allowance increased by approximately $240,000. On December 22, 2017, the enactment date, the
Tax Cuts and Jobs Act (“Act”) was signed into law. The Act enduringly reduces the top corporate tax rate from 35 percent
to a flat 21 percent beginning January 1, 2018 and eliminates the corporate Alternative Minimum Tax. The Company has adjusted its
deferred tax calculations to reflect this reduction in its tax rate. The deferred tax asset differs from the amount
computed by applying the statutory federal and state income tax rates to the loss before income taxes. The sources and tax effects
of the differences are as follows:
Effective Income Tax Rate Reconciliation
2021 2020
Federal Rate 21 % 21 %
State Rate 6 % 6 %
Valuation Allowance (27 )% (27 )%
Effective income tax rate 0 % 0 % As of February 28, 2021, the Company has net
operating loss carryforwards of approximately $16,000,000 to reduce future federal and state taxable income. The Company currently has no federal or state
tax examinations in progress, nor has it had any federal or state examinations since its inception. All of the Company’s
tax years are subject to federal and state tax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6 - SUBSEQUENT EVENTS</t>
        </is>
      </c>
      <c r="B1" s="2" t="inlineStr">
        <is>
          <t>9 Months Ended</t>
        </is>
      </c>
    </row>
    <row r="2">
      <c r="B2" s="2" t="inlineStr">
        <is>
          <t>Feb. 28, 2021</t>
        </is>
      </c>
    </row>
    <row r="3">
      <c r="A3" s="3" t="inlineStr">
        <is>
          <t>Subsequent Events [Abstract]</t>
        </is>
      </c>
    </row>
    <row r="4">
      <c r="A4" s="4" t="inlineStr">
        <is>
          <t>Note 16 - SUBSEQUENT EVENTS</t>
        </is>
      </c>
      <c r="B4" s="4" t="inlineStr">
        <is>
          <t xml:space="preserve">Note 16 - SUBSEQUENT EVENTS On March 23, 2021, the Company and Redstart Holdings Corp (“Redstart”)
settled the litigation between the Company and Redstart; in connection therewith, Redstart filed a motion to dismiss their complaint
against the Company with prejudice, which settles all matters pertaining to the Redstart litigation and complaint. Under the terms
of the agreement, the Company and Redstart agree that the Debt Obligations shall be paid by the Company paying Redstart $70,000
and issuing Redstart 700,000 Common Stock Shares, which payment and issuance were made. On February
25, 2021, the Company entered into a Binding Letter of Intent to acquire 100% of the outstanding shares of
SmartAxion, Inc. of Irvine, CA. On January 7, 2021, the Company filed a Form
8-K disclosing that on December 31, 2020, we, as the Buyer, entered into an Asset Purchase Agreement (“APA) with KloudGaze,
Inc., a Delaware corporation, designated as the Seller in the APA, providing for our purchase of the Seller’s assets and
intellectual property in return for our payment to the Buyer of 15,827,613 Restricted Common Shares upon the Closing of the APA
leaving maximum remaining consideration of 29,393,802 Common Stock Shares to be paid by the Buyer to the Seller based upon a three
year earn out schedule in accordance with revenue performance goals. On February 26, 2021, the Company notified the Seller that
the APA is null and void. No deliverables or consideration was issued or exchanged by the Company between or with the Seller. On
March 16, 2021, we received a complaint filed by Anshu Sharma and Aditya Sharma against the Company and the Company's
officers/directors in the County of Hennepin, Minnesota (District Court; Fourth Judicial District) in connection with our
agreement regarding an investment by the Plaintiffs in our Preferred C Shares. On March 29, 2021, we filed
“Defendant’s Joint Motion to Dismiss” to dismiss the complaint. The Company believes that there is no
merit to the complaint and it intends to vigorously defend this matt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ote 1. NATURE OF OPERATIONS AND SUMMARY OF SIGNIFICANT ACCOUNTING POLICIES (Policies)</t>
        </is>
      </c>
      <c r="B1" s="2" t="inlineStr">
        <is>
          <t>9 Months Ended</t>
        </is>
      </c>
    </row>
    <row r="2">
      <c r="B2" s="2" t="inlineStr">
        <is>
          <t>Feb. 28, 2021</t>
        </is>
      </c>
    </row>
    <row r="3">
      <c r="A3" s="3" t="inlineStr">
        <is>
          <t>Accounting Policies [Abstract]</t>
        </is>
      </c>
    </row>
    <row r="4">
      <c r="A4" s="4" t="inlineStr">
        <is>
          <t>Nature of Operations and Basis of Presentation</t>
        </is>
      </c>
      <c r="B4" s="4" t="inlineStr">
        <is>
          <t>Nature of Operations and Basis of Presentation Life On Earth, Inc. was a brand accelerator
and incubator focused on building and scaling concepts in the natural Consumer Packaged Goods (CPG) category but recently announced
its change in business model to that of a software development and cloud enterprise company. The accompanying consolidated financial statements
include the financial statements of the Company’s wholly owned subsidiaries, Victoria’s Kitchen, LLC (“VK”)
and The Chill Group, LLC (“JC”) as well as activities in the software development industry. On June 21, 2019, the Company made the determination
to shut down and discontinue its direct distribution operations namely that of its Energy Source Distributors, Inc. (“ESD”)
and focus primarily on its branded portfolio. Effective November 4, 2019, ESD filed for Chapter 7 bankruptcy protection. On December
11, 2019, the Company received a final decree from the United States Bankruptcy Court ruling that a Chapter 7 bankruptcy estate
for ESD had been fully administered. The results of operations of ESD for the years ended May 31, 2020 and 2019 are included herein
as discontinued operations in the financial statements. The Company has recognized a gain on the disposal of ESD in the amount
of $893,515 for the year ended May 31, 2020. On October 3, 2019, the Company announced its
intention to expand its business as a Consumer-Packaged Goods (“CPG”) Company, and on November 2020 it has determine
to pursue a change in business strategy to include the software, cloud enterprise and IoT space of the technology industry. The
Company decided to pursue businesses in the software industry because it believed that it is where it would find better opportunities
for its shareholders. LFER was incorporated in Delaware in April 2013 and acquired VK in October 2017, and JC in August 2018. The
Company currently owns those brands though it does not currently market and sell those beverages through third party distributors
although it still receives inquiries for its products primarily through online sales. The accompanying consolidated financial statements
have been prepared in conformity with accounting principles generally accepted in the United States of America (“GAAP”).</t>
        </is>
      </c>
    </row>
    <row r="5">
      <c r="A5" s="4" t="inlineStr">
        <is>
          <t>Basis of Presentation</t>
        </is>
      </c>
      <c r="B5" s="4" t="inlineStr">
        <is>
          <t>Basis of Presentation The accompanying interim unaudited condensed consolidated
financial statements have been prepared in accordance with accounting principles generally accepted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omitted or condensed pursuant to such regulations. In the opinion of management, all adjustments considered necessary
for a fair presentation of the interim periods presented have been included. All such adjustments are of a normal recurring nature. Certain amounts in the prior period financial
statements have been reclassified to conform to the presentation of the current period financial statements. These reclassifications
had no effect on the previously reported net loss. The accompanying condensed consolidated financial
statements should be read in conjunction with the Company’s audited consolidated financial statements and related notes included
in the Company’s Form 10-K as of May 31, 2020. Interim results are not necessarily indicative of the results of a full year.</t>
        </is>
      </c>
    </row>
    <row r="6">
      <c r="A6" s="4" t="inlineStr">
        <is>
          <t>Revenue Recognition</t>
        </is>
      </c>
      <c r="B6" s="4" t="inlineStr">
        <is>
          <t>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recognizes sales of its beverage
products, based on predetermined pricing, upon delivery of the product to its customers, as that is when the customer obtains control
of the goods. We considered several factors in determining that control transfers to the customer upon delivery of products.
These factors include that legal title transfers to the customer, we have a present right to payment, and the customer has assumed
the risk and rewards of ownership at the time of delivery. Payment is typically due within 30 days. The Company has no significant
history of returns or refunds of its product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are included in cost of goods sold.
Sales tax and other similar taxes are excluded from net sales. Sales are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from customer to customer.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All sales to distributors and customers are
generally final. In limited instances the Company may accept returned product due to quality issues or distributor terminations,
in whi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t>
        </is>
      </c>
    </row>
    <row r="8">
      <c r="A8" s="4" t="inlineStr">
        <is>
          <t>Reclassification</t>
        </is>
      </c>
      <c r="B8" s="4" t="inlineStr">
        <is>
          <t>Reclassifications Certain reclassifications have been made
in prior year’s financial statements to conform to classifications used in the current year.</t>
        </is>
      </c>
    </row>
    <row r="9">
      <c r="A9" s="4" t="inlineStr">
        <is>
          <t>Reverse stock split</t>
        </is>
      </c>
      <c r="B9" s="4" t="inlineStr">
        <is>
          <t>Reverse Stock Split On November 11, 2019, the Company’s
Board of Directors (the “Board”) and a majority of voting shareholders approved a reverse stock split at a ratio
of one-for-five shares of common stock, without changing the par value, rights, terms, conditions, and limitations of such
shares of common stock, (the “Reverse Stock Split”). The Reverse Stock Split became effective on March 25, 2020, pursuant to approval from the Financial Industry Regulatory Authority (“FINRA”), whereupon the shares of
our common stock began trading on a split adjusted basis. All share and per share information has been retroactively
adjusted to reflect the impact of this reverse stock split.</t>
        </is>
      </c>
    </row>
    <row r="10">
      <c r="A10" s="4" t="inlineStr">
        <is>
          <t>Net Loss Per Common Share</t>
        </is>
      </c>
      <c r="B10" s="4" t="inlineStr">
        <is>
          <t xml:space="preserve">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February 28, 2021, and May 31, 2020, warrants and convertible notes payable could be converted
into approximately 5,638,000 and 2,779,000 shares of common stock, respectively. </t>
        </is>
      </c>
    </row>
    <row r="11">
      <c r="A11" s="4" t="inlineStr">
        <is>
          <t>Income Taxes</t>
        </is>
      </c>
      <c r="B11" s="4" t="inlineStr">
        <is>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February 28, 2021 and
does not expect this to change significantly over the next 12 months.</t>
        </is>
      </c>
    </row>
    <row r="12">
      <c r="A12" s="4" t="inlineStr">
        <is>
          <t>Stock-Based Compensation</t>
        </is>
      </c>
      <c r="B12" s="4" t="inlineStr">
        <is>
          <t>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is>
      </c>
    </row>
    <row r="13">
      <c r="A13" s="4" t="inlineStr">
        <is>
          <t>Cash and Cash Equivalents</t>
        </is>
      </c>
      <c r="B13" s="4" t="inlineStr">
        <is>
          <t xml:space="preserve">Cash and Cash Equivalents The Company considers only those investments
which are highly liquid, readily convertible to cash, and that mature within three months from date of purchase to be cash equivalents. At February 28, 2021 and May 31, 2020, the
Company had cash and cash equivalents of $65,499 and $3,831 respectively. At February 28, 2021 and May 31, 2020, cash equivalents
were comprised of funds in checking accounts, savings accounts and money market funds. </t>
        </is>
      </c>
    </row>
    <row r="14">
      <c r="A14" s="4" t="inlineStr">
        <is>
          <t>Accounts Receivable</t>
        </is>
      </c>
      <c r="B14" s="4" t="inlineStr">
        <is>
          <t>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The Company extends
credit to its customers in the normal course of business and performs ongoing credit evaluations of its customers. A significant
change in demand for certain products as compared to forecasted amounts may result in recording additional provisions for obsolete
inventory. Provisions for obsolete or excess inventory are recorded as cost of goods sold. As of February 28, 2021 and May 31,
2020, the allowance for doubtful accounts was $59,356 and $33,356, respectively.</t>
        </is>
      </c>
    </row>
    <row r="15">
      <c r="A15" s="4" t="inlineStr">
        <is>
          <t>Inventory</t>
        </is>
      </c>
      <c r="B15" s="4" t="inlineStr">
        <is>
          <t>Inventory Inventory consists of finished goods and raw
material which are stated at the lower of cost (first-in, first-out) and net realizable value and include adjustments for estimated
obsolete or excess inventory. A significant change in demand for certain products as compared to forecasted amounts may result
in recording additional provisions for obsolete inventory. During the year ended May 31, 2020, the Company recorded and provision
for obsolete and excess inventory of $96,000, which was recorded as cost of goods sold. As of February28, 2021 and May 31, 2020,
there was approximately $0 and $0 of inventory on hand, respectively.</t>
        </is>
      </c>
    </row>
    <row r="16">
      <c r="A16" s="4" t="inlineStr">
        <is>
          <t>Goodwill</t>
        </is>
      </c>
      <c r="B16" s="4" t="inlineStr">
        <is>
          <t>Goodwill Goodwill is deemed to have an indefinite life,
and accordingly, is not amortized, but evaluated annually (or more frequently if events or changes in circumstances indicate the
carrying value may not be recoverable) for impairment. The most significant assumptions, which are used in this test, are estimates
of future cash flows. If these assumptions differ significantly from actual results, impairment charges may be required in the
future.</t>
        </is>
      </c>
    </row>
    <row r="17">
      <c r="A17" s="4" t="inlineStr">
        <is>
          <t>Advertising</t>
        </is>
      </c>
      <c r="B17" s="4" t="inlineStr">
        <is>
          <t>Advertising Advertising and promotion costs are expensed
as incurred. Advertising and promotion expense amounted to approximately $2,566 and $36,642 for the nine months ended February
28, 2021 and February 29, 2020, respectively.</t>
        </is>
      </c>
    </row>
    <row r="18">
      <c r="A18" s="4" t="inlineStr">
        <is>
          <t>Shipping and Handling</t>
        </is>
      </c>
      <c r="B18" s="4" t="inlineStr">
        <is>
          <t>Shipping and Handling Shipping and handling costs are included in
costs of goods sold.</t>
        </is>
      </c>
    </row>
    <row r="19">
      <c r="A19" s="4" t="inlineStr">
        <is>
          <t>Business combination</t>
        </is>
      </c>
      <c r="B19" s="4" t="inlineStr">
        <is>
          <t>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t>
        </is>
      </c>
    </row>
    <row r="20">
      <c r="A20" s="4" t="inlineStr">
        <is>
          <t>Deferred Finance Cost</t>
        </is>
      </c>
      <c r="B20" s="4" t="inlineStr">
        <is>
          <t xml:space="preserve">Deferred Finance Cost Deferred financing costs or debt issuance costs
are costs associated with issuing debt, such as various fees and commissions paid to investment banks, law firms , </t>
        </is>
      </c>
    </row>
    <row r="21">
      <c r="A21" s="4" t="inlineStr">
        <is>
          <t>Derivative Liability</t>
        </is>
      </c>
      <c r="B21" s="4" t="inlineStr">
        <is>
          <t>Derivative Liability The Company accounts for certain instruments,
which do not have fixed settlement provisions, as derivative instruments in accordance with FASB ASC 815-40, Derivative and
Hedging – Contracts in Entity’s Own Equity. This is due to the conversion features of certain convertible notes payable
being tied to the market value of our common stock. As such, our derivative liabilities are initially measured at fair value on
the contract date and are subsequently re-measured to fair value at each reporting date. Changes in estimated fair value are recorded
as non-cash adjustments within other income (expenses), in the Company’s accompanying Unaudited Condensed Consolidated Statements
of Operations.</t>
        </is>
      </c>
    </row>
    <row r="22">
      <c r="A22" s="4" t="inlineStr">
        <is>
          <t>Fair Value Measurements</t>
        </is>
      </c>
      <c r="B22" s="4" t="inlineStr">
        <is>
          <t>Fair Value Measurements In August 2018, the FASB issued a new guidance
which modifies the disclosure requirements on fair value measurements. We categorize our financial instruments into
a three-level fair value hierarchy that prioritize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our condensed consolidated balance sheets are categorized as follows: Level 1 inputs—Observable inputs that
reflect quoted prices (unadjusted) for identical assets or liabilities in active markets. Level 2 inputs—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inputs—Unobservable inputs for
the asset or liability, which are supported by little or no market activity and are valued based on management’s estimates
of assumptions that market participants would use in pricing the asset or liability.</t>
        </is>
      </c>
    </row>
    <row r="23">
      <c r="A23" s="4" t="inlineStr">
        <is>
          <t>Recent Accounting Pronouncements</t>
        </is>
      </c>
      <c r="B23" s="4" t="inlineStr">
        <is>
          <t>Recent Accounting Pronouncements On February 25, 2016, the Financial Accounting
Standards Board (FASB) issued ASU 2016-2, "Leases" (Topic 842), which is intended to improve financial reporting for
lease transactions. This ASU requires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also requires disclosures to help investors and other financial statement users better understand the amount and timing of
cash flows arising from leases. These disclosures include qualitative and quantitative requirements, providing additional information
about the amounts recorded in the financial statements. This ASU became effective for public entities beginning the first quarter
2019. During 2019 the Company sold the Giant Beverage Company which resulted in elimination of the company’s lease obligation
related to that operation. The remaining lease obligation related to Energy Source Distributors which was terminated on July 31,
2019 reducing the remaining terms of the lease to 2 months. The Company has adopted ASU 2016-2 Leases which did not have material
impact on Company’s financial statements.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became effective for fiscal years beginning after December 15, 2019. and must be
adopted using a modified retrospective transition approach. The adoption of ASU 2016-13 did not have
a material impact on Company’s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took
effect in the Company’s first quarter (August 2020) of our fiscal year ending May 31, 2021. The adoption
of this new guidance did not have a material impact on our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Company does not have any collaborative arrangements or revenue from contracts and therefore Topic 808
does not have a material impact on our consolidated financial state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 4 - FAIR VALUE MEASUREMENTS (Tables)</t>
        </is>
      </c>
      <c r="B1" s="2" t="inlineStr">
        <is>
          <t>9 Months Ended</t>
        </is>
      </c>
    </row>
    <row r="2">
      <c r="B2" s="2" t="inlineStr">
        <is>
          <t>Feb. 28, 2021</t>
        </is>
      </c>
    </row>
    <row r="3">
      <c r="A3" s="3" t="inlineStr">
        <is>
          <t>Fair Value Disclosures [Abstract]</t>
        </is>
      </c>
    </row>
    <row r="4">
      <c r="A4" s="4" t="inlineStr">
        <is>
          <t>Fair Value of Convertible Notes</t>
        </is>
      </c>
      <c r="B4" s="4" t="inlineStr">
        <is>
          <t xml:space="preserve">February 28,
2021
Risk free interest rate 0.05 %
Expected dividend yield 0
Expected term (in years) 1
Expected volatility 18.25 % </t>
        </is>
      </c>
    </row>
    <row r="5">
      <c r="A5" s="4" t="inlineStr">
        <is>
          <t>Fair Value hierarchy</t>
        </is>
      </c>
      <c r="B5" s="4" t="inlineStr">
        <is>
          <t xml:space="preserve">February 28, 2021
Level 1 Level 2 Level 3 Total
Contingent liability $ 220,500 $ — $ — $ 220,500
Derivative liability — — 136,518 136,518
Total $ 220,500 $ — $ 136,518 $ 357,018
May 31, 2020
Level 1 Level 2 Level 3 Total
Contingent liability $ 57,273 $ — $ — $ 57,273
Derivative liability — — 146,715 146,715
Total $ 57,273 $ — $ 146,715 $ 203,9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5 - ESD DISCONTINUED OPERATIONS (Tables)</t>
        </is>
      </c>
      <c r="B1" s="2" t="inlineStr">
        <is>
          <t>9 Months Ended</t>
        </is>
      </c>
    </row>
    <row r="2">
      <c r="B2" s="2" t="inlineStr">
        <is>
          <t>Feb. 28, 2021</t>
        </is>
      </c>
    </row>
    <row r="3">
      <c r="A3" s="3" t="inlineStr">
        <is>
          <t>Discontinued Operations and Disposal Groups [Abstract]</t>
        </is>
      </c>
    </row>
    <row r="4">
      <c r="A4" s="4" t="inlineStr">
        <is>
          <t>Discontinued Operations</t>
        </is>
      </c>
      <c r="B4" s="4" t="inlineStr">
        <is>
          <t xml:space="preserve">For the three months ended February 28, For the three months ended February 29, For the nine months ended February 28, For the nine months ended February 29,
2021 2020 2021 2020
Sales, net $ — $ — $ — $ 5,911
Cost of goods sold — — — 16,303
Gross profit — — — (10,392 )
Operating expenses — — — 33,321
Loss from operations — — — (43,713 )
Other expenses:
Interest and finance costs — — — (8,075 )
Loss on sale of fixed assets — — — (29,050 )
Net loss $ — $ — $ — $ (80,838 ) </t>
        </is>
      </c>
    </row>
    <row r="5">
      <c r="A5" s="4" t="inlineStr">
        <is>
          <t>Discontinued operations net assets</t>
        </is>
      </c>
      <c r="B5" s="4" t="inlineStr">
        <is>
          <t xml:space="preserve">Liabilities
Accounts payable and accrued expenses $ 851,481
Lines of credit 42,034
Total Liabilities $ 893,5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JCG ACQUISITION (Tables)</t>
        </is>
      </c>
      <c r="B1" s="2" t="inlineStr">
        <is>
          <t>9 Months Ended</t>
        </is>
      </c>
    </row>
    <row r="2">
      <c r="B2" s="2" t="inlineStr">
        <is>
          <t>Feb. 28, 2021</t>
        </is>
      </c>
    </row>
    <row r="3">
      <c r="A3" s="3" t="inlineStr">
        <is>
          <t>Business Combinations [Abstract]</t>
        </is>
      </c>
    </row>
    <row r="4">
      <c r="A4" s="4" t="inlineStr">
        <is>
          <t>Purchase Price of JCG</t>
        </is>
      </c>
      <c r="B4" s="4" t="inlineStr">
        <is>
          <t xml:space="preserve">Issuance of 327,293 shares of common stock with an estimated fair value of $1.95 per share $ 638,182
Contingent consideration for additional shares (included in additional paid-in capital) 684,641
Warrants to purchase additional shares 37,177
Total purchase consideration $ 1,360,000
Cash $ 265
Accounts receivable 167,700
Inventory 72,035
Accounts payable (65,000 )
Intangibles - Trademarks and copyrights 1,185,000
Total consideration $ 1,36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INTANGIBLE ASSETS (Tables)</t>
        </is>
      </c>
      <c r="B1" s="2" t="inlineStr">
        <is>
          <t>9 Months Ended</t>
        </is>
      </c>
    </row>
    <row r="2">
      <c r="B2" s="2" t="inlineStr">
        <is>
          <t>Feb. 28, 2021</t>
        </is>
      </c>
    </row>
    <row r="3">
      <c r="A3" s="3" t="inlineStr">
        <is>
          <t>Goodwill and Intangible Assets Disclosure [Abstract]</t>
        </is>
      </c>
    </row>
    <row r="4">
      <c r="A4" s="4" t="inlineStr">
        <is>
          <t>Intangible Assets</t>
        </is>
      </c>
      <c r="B4" s="4" t="inlineStr">
        <is>
          <t xml:space="preserve">February 28, 2021 May 31, 2020
Intangible assets:
Trademarks and copyrights $ — $ 460,000
Less: accumulated amortization:
Trademarks and copyrights (1) — 161,000
Less: Impairment — 299,000
Net book value at the end of the year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GOODWILL (Tables)</t>
        </is>
      </c>
      <c r="B1" s="2" t="inlineStr">
        <is>
          <t>9 Months Ended</t>
        </is>
      </c>
    </row>
    <row r="2">
      <c r="B2" s="2" t="inlineStr">
        <is>
          <t>Feb. 28, 2021</t>
        </is>
      </c>
    </row>
    <row r="3">
      <c r="A3" s="3" t="inlineStr">
        <is>
          <t>Goodwill and Intangible Assets Disclosure [Abstract]</t>
        </is>
      </c>
    </row>
    <row r="4">
      <c r="A4" s="4" t="inlineStr">
        <is>
          <t>Goodwill</t>
        </is>
      </c>
      <c r="B4" s="4" t="inlineStr">
        <is>
          <t xml:space="preserve">February 28, 2021 May 31, 2020
Balance – beginning $ — $ 195,000
Less-impairment — 195,000
Balance – en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NOTES PAYABLE-RELATED PARTY (Tables)</t>
        </is>
      </c>
      <c r="B1" s="2" t="inlineStr">
        <is>
          <t>9 Months Ended</t>
        </is>
      </c>
    </row>
    <row r="2">
      <c r="B2" s="2" t="inlineStr">
        <is>
          <t>Feb. 28, 2021</t>
        </is>
      </c>
    </row>
    <row r="3">
      <c r="A3" s="3" t="inlineStr">
        <is>
          <t>Note9 - Notes Payable-related Party</t>
        </is>
      </c>
    </row>
    <row r="4">
      <c r="A4" s="4" t="inlineStr">
        <is>
          <t>Note 9 - NOTES PAYABLE-RELATED PARTY</t>
        </is>
      </c>
      <c r="B4" s="4" t="inlineStr">
        <is>
          <t xml:space="preserve">The following table summarizes the Company’s
Note Payable – Related Parties as of February 28, 2021:
Issue Date Maturity Date Interest Rate Original Amount Accumulated Payments as of February 28, 2021 Accumulated Accrued interest as of February 28, 2021 Balance February 28, 2021
1/23/2019 3/1/2020 20 % $ 10,000 $ — $ 4,211 $ 14,211
1/28/2020 1/28/2021 20 % $ 8,200 $ — $ 1,788 $ 9,988
2/20/2020 2/19/2021 5 % $ 45,169 $ 8,300 $ 2,050 $ 38,919
$ 63,118 The following table summarizes the Company’s
Note Payable – Related Parties as of May 31, 2020:
Issue Date Maturity Date Interest Rate Original Amount Accumulated Payments as of May 31, 2020 Accumulated Accrued interest as of May 31, 2020 Balance May 31, 2020
1/23/2019 3/1/2020 20.0 % $ 10,000 $ — $ 2,707 $ 12,707
1/28/2020 1/28/2021 20.0 % $ 8,200 $ — $ 557 $ 8,757
2/20/2020 2/19/2021 5.0 % $ 45,169 $ 5,300 $ 527 $ 40,396
$ 61,8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Condensed Consolidated Balance Sheets (Parenthetical) - USD ($)</t>
        </is>
      </c>
      <c r="B1" s="2" t="inlineStr">
        <is>
          <t>Feb. 28, 2021</t>
        </is>
      </c>
      <c r="C1" s="2" t="inlineStr">
        <is>
          <t>May 31, 2020</t>
        </is>
      </c>
    </row>
    <row r="2">
      <c r="A2" s="4" t="inlineStr">
        <is>
          <t>Common stock, par value</t>
        </is>
      </c>
      <c r="B2" s="7" t="n">
        <v>0.001</v>
      </c>
      <c r="C2" s="7" t="n">
        <v>0.001</v>
      </c>
    </row>
    <row r="3">
      <c r="A3" s="4" t="inlineStr">
        <is>
          <t>Common stock, Authorized</t>
        </is>
      </c>
      <c r="B3" s="5" t="n">
        <v>200000000</v>
      </c>
      <c r="C3" s="5" t="n">
        <v>200000000</v>
      </c>
    </row>
    <row r="4">
      <c r="A4" s="4" t="inlineStr">
        <is>
          <t>Common stock, Issued</t>
        </is>
      </c>
      <c r="B4" s="5" t="n">
        <v>20728833</v>
      </c>
      <c r="C4" s="5" t="n">
        <v>13081380</v>
      </c>
    </row>
    <row r="5">
      <c r="A5" s="4" t="inlineStr">
        <is>
          <t>Common stock, outstanding</t>
        </is>
      </c>
      <c r="B5" s="5" t="n">
        <v>20728833</v>
      </c>
      <c r="C5" s="5" t="n">
        <v>13081380</v>
      </c>
    </row>
    <row r="6">
      <c r="A6" s="4" t="inlineStr">
        <is>
          <t>Series A Preferred Stock [Member]</t>
        </is>
      </c>
    </row>
    <row r="7">
      <c r="A7" s="4" t="inlineStr">
        <is>
          <t>Preferred stock, par value</t>
        </is>
      </c>
      <c r="B7" s="7" t="n">
        <v>0.001</v>
      </c>
      <c r="C7" s="7" t="n">
        <v>0.001</v>
      </c>
    </row>
    <row r="8">
      <c r="A8" s="4" t="inlineStr">
        <is>
          <t>Preferred stock, authorized shares</t>
        </is>
      </c>
      <c r="B8" s="5" t="n">
        <v>10000000</v>
      </c>
      <c r="C8" s="5" t="n">
        <v>10000000</v>
      </c>
    </row>
    <row r="9">
      <c r="A9" s="4" t="inlineStr">
        <is>
          <t>Preferred stock, issued shares</t>
        </is>
      </c>
      <c r="B9" s="5" t="n">
        <v>1200000</v>
      </c>
      <c r="C9" s="5" t="n">
        <v>1200000</v>
      </c>
    </row>
    <row r="10">
      <c r="A10" s="4" t="inlineStr">
        <is>
          <t>Preferred stock, outstanding shares</t>
        </is>
      </c>
      <c r="B10" s="5" t="n">
        <v>1200000</v>
      </c>
      <c r="C10" s="5" t="n">
        <v>1200000</v>
      </c>
    </row>
    <row r="11">
      <c r="A11" s="4" t="inlineStr">
        <is>
          <t>Series B Preferred Stock [Member]</t>
        </is>
      </c>
    </row>
    <row r="12">
      <c r="A12" s="4" t="inlineStr">
        <is>
          <t>Preferred stock, par value</t>
        </is>
      </c>
      <c r="B12" s="7" t="n">
        <v>0.001</v>
      </c>
      <c r="C12" s="7" t="n">
        <v>0.001</v>
      </c>
    </row>
    <row r="13">
      <c r="A13" s="4" t="inlineStr">
        <is>
          <t>Preferred stock, authorized shares</t>
        </is>
      </c>
      <c r="B13" s="5" t="n">
        <v>250000</v>
      </c>
      <c r="C13" s="5" t="n">
        <v>250000</v>
      </c>
    </row>
    <row r="14">
      <c r="A14" s="4" t="inlineStr">
        <is>
          <t>Preferred stock, issued shares</t>
        </is>
      </c>
      <c r="B14" s="5" t="n">
        <v>100000</v>
      </c>
      <c r="C14" s="4" t="inlineStr">
        <is>
          <t xml:space="preserve"> </t>
        </is>
      </c>
    </row>
    <row r="15">
      <c r="A15" s="4" t="inlineStr">
        <is>
          <t>Preferred stock, outstanding shares</t>
        </is>
      </c>
      <c r="B15" s="5" t="n">
        <v>100000</v>
      </c>
      <c r="C15" s="4" t="inlineStr">
        <is>
          <t xml:space="preserve"> </t>
        </is>
      </c>
    </row>
    <row r="16">
      <c r="A16" s="4" t="inlineStr">
        <is>
          <t>Series C Preferred Stock [Member]</t>
        </is>
      </c>
    </row>
    <row r="17">
      <c r="A17" s="4" t="inlineStr">
        <is>
          <t>Preferred stock, par value</t>
        </is>
      </c>
      <c r="B17" s="7" t="n">
        <v>0.001</v>
      </c>
    </row>
    <row r="18">
      <c r="A18" s="4" t="inlineStr">
        <is>
          <t>Preferred stock, authorized shares</t>
        </is>
      </c>
      <c r="B18" s="5" t="n">
        <v>250000</v>
      </c>
    </row>
    <row r="19">
      <c r="A19" s="4" t="inlineStr">
        <is>
          <t>Preferred stock, issued shares</t>
        </is>
      </c>
      <c r="B19" s="5" t="n">
        <v>150000</v>
      </c>
    </row>
    <row r="20">
      <c r="A20" s="4" t="inlineStr">
        <is>
          <t>Preferred stock, outstanding shares</t>
        </is>
      </c>
      <c r="B20" s="5" t="n">
        <v>150000</v>
      </c>
    </row>
    <row r="21">
      <c r="A21" s="4" t="inlineStr">
        <is>
          <t>Convertible Note Payable [Member]</t>
        </is>
      </c>
    </row>
    <row r="22">
      <c r="A22" s="4" t="inlineStr">
        <is>
          <t>Capitalized financing costs</t>
        </is>
      </c>
      <c r="B22" s="6" t="n">
        <v>0</v>
      </c>
      <c r="C22" s="6" t="n">
        <v>99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CONVERTIBLE NOTES PAYABLE (Tables)</t>
        </is>
      </c>
      <c r="B1" s="2" t="inlineStr">
        <is>
          <t>9 Months Ended</t>
        </is>
      </c>
    </row>
    <row r="2">
      <c r="B2" s="2" t="inlineStr">
        <is>
          <t>Feb. 28, 2021</t>
        </is>
      </c>
    </row>
    <row r="3">
      <c r="A3" s="3" t="inlineStr">
        <is>
          <t>Notes to Financial Statements</t>
        </is>
      </c>
    </row>
    <row r="4">
      <c r="A4" s="4" t="inlineStr">
        <is>
          <t>Convertible Debt</t>
        </is>
      </c>
      <c r="B4" s="4" t="inlineStr">
        <is>
          <t xml:space="preserve">February 28, 2021 May 31, 2020
Unamortized deferred finance costs and original issue discount Principal Net Unamortized deferred finance costs and original issue discount Principal Net
2017 NPA Notes — 737,500 737,500 — 737,500 737,500
The 2nd Note Offering — 355,000 355,000 — 355,000 355,000
2020 Note Issuances — 441,400 441,400 83,277 504,300 421,023
2019 Notes — 767,384 767,384 16,406 667,381 650,975
$ — $ 2,301,284 $ 2,301,284 $ 99,683 $ 2,264,181 $ 2,164,4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Note 13 - CAPITAL STOCK (Tables)</t>
        </is>
      </c>
      <c r="B1" s="2" t="inlineStr">
        <is>
          <t>9 Months Ended</t>
        </is>
      </c>
    </row>
    <row r="2">
      <c r="B2" s="2" t="inlineStr">
        <is>
          <t>Feb. 28, 2021</t>
        </is>
      </c>
    </row>
    <row r="3">
      <c r="A3" s="3" t="inlineStr">
        <is>
          <t>Equity [Abstract]</t>
        </is>
      </c>
    </row>
    <row r="4">
      <c r="A4" s="4" t="inlineStr">
        <is>
          <t>Common Stock</t>
        </is>
      </c>
      <c r="B4" s="4" t="inlineStr">
        <is>
          <t xml:space="preserve">Authorized Shares of Common Stock Number of Issued and Outstanding Shares of Common Stock Number of Shares of Common Stock Available in Treasury for Issuance
As of March 25, 2020, Pre-Increase in Authorized and Reverse Stock Split 100,000,000 shares of Common Stock 46,937,678 shares of Common Stock 53,062,322 shares of Common Stock
As of March 25, 2020, Post- Increase in Authorized and Reverse Stock Split 200,000,000 shares of Common Stock 9,387,536 shares of Common Stock 190,612,464 shares of Common Stock </t>
        </is>
      </c>
    </row>
    <row r="5">
      <c r="A5" s="4" t="inlineStr">
        <is>
          <t>Preferred Stock</t>
        </is>
      </c>
      <c r="B5" s="4" t="inlineStr">
        <is>
          <t xml:space="preserve">February 28, 2021
Shares Outstanding
Fernando Oswaldo Leonzo 600,000
Robert Gunther 300,000
Jerry Gruenbaum 100,000
John Romagosa 200,000
Total 1,200,000 </t>
        </is>
      </c>
    </row>
    <row r="6">
      <c r="A6" s="4" t="inlineStr">
        <is>
          <t>Dividends</t>
        </is>
      </c>
      <c r="B6" s="4" t="inlineStr">
        <is>
          <t xml:space="preserve">The number of Preferred Series B shares outstanding as of February 28, 2021 were:
Holder Number of Shares
J.Craig Holding Corp. 50,000
Axon Capital Management, Inc. 25,000
John Romagosa 25,000
Total 100,000
The number of Preferred Series C shares outstanding as of February 28, 2021 were:
Holder Number of Shares
Dr. Anshu Sharma, M.D. 150,000
Total 150,000 </t>
        </is>
      </c>
    </row>
    <row r="7">
      <c r="A7" s="4" t="inlineStr">
        <is>
          <t>Warrants</t>
        </is>
      </c>
      <c r="B7" s="4" t="inlineStr">
        <is>
          <t xml:space="preserve">Warrants Warrants outstanding
9 months ended February 28, 2021 9 months ended February 29, 2020
Weighted Weighted
Average Average
Warrants Exercise price Warrants Exercise price
Exercisable – begining of period 149,000 $ 4.25 349,000 $ 4.25
Granted – JCG acquisition — — —
Exercised — — — —
Expired — — 200,000 4.25
Outstanding 149,000 $ 4.25 149,000 $ 4.25
Exercisable – at end of period 149,000 $ 4.25 149,000 $ 4.25
Warrants Strike
Underlying Shares Expiration Price
80,000 September 30, 2021 $ 4.25
33,000 October 7, 2021 $ 4.25
6,000 September 20, 2021 $ 4.25
30,000 September 29, 2021 $ 4.25
14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 16 - INCOME TAXES (Tables)</t>
        </is>
      </c>
      <c r="B1" s="2" t="inlineStr">
        <is>
          <t>9 Months Ended</t>
        </is>
      </c>
    </row>
    <row r="2">
      <c r="B2" s="2" t="inlineStr">
        <is>
          <t>Feb. 28, 2021</t>
        </is>
      </c>
    </row>
    <row r="3">
      <c r="A3" s="3" t="inlineStr">
        <is>
          <t>Income Tax Disclosure [Abstract]</t>
        </is>
      </c>
    </row>
    <row r="4">
      <c r="A4" s="4" t="inlineStr">
        <is>
          <t>Deferred Tax</t>
        </is>
      </c>
      <c r="B4" s="4" t="inlineStr">
        <is>
          <t xml:space="preserve">February 28, 2021 May 31, 2020
Net operating loss carryforward $ 4,596,000 $ 4,356,000
Stock based compensation 1,319,000 1,319,000
Valuation allowance (5,915,000 ) (5,675,000 )
Deferred tax asset, net $ — $ — </t>
        </is>
      </c>
    </row>
    <row r="5">
      <c r="A5" s="4" t="inlineStr">
        <is>
          <t>Effective Income Tax</t>
        </is>
      </c>
      <c r="B5" s="4" t="inlineStr">
        <is>
          <t xml:space="preserve">Effective Income Tax Rate Reconciliation
2021 2020
Federal Rate 21 % 21 %
State Rate 6 % 6 %
Valuation Allowance (27 )% (27 )%
Effective income tax rate 0 % 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Note 1. NATURE OF OPERATIONS AND SUMMARY OF SIGNIFICANT ACCOUNTING POLICIES (Details Narrative) - USD ($)</t>
        </is>
      </c>
      <c r="B1" s="2" t="inlineStr">
        <is>
          <t>9 Months Ended</t>
        </is>
      </c>
      <c r="D1" s="2" t="inlineStr">
        <is>
          <t>12 Months Ended</t>
        </is>
      </c>
    </row>
    <row r="2">
      <c r="B2" s="2" t="inlineStr">
        <is>
          <t>Feb. 28, 2021</t>
        </is>
      </c>
      <c r="C2" s="2" t="inlineStr">
        <is>
          <t>Feb. 29, 2020</t>
        </is>
      </c>
      <c r="D2" s="2" t="inlineStr">
        <is>
          <t>May 31, 2020</t>
        </is>
      </c>
      <c r="E2" s="2" t="inlineStr">
        <is>
          <t>May 31, 2019</t>
        </is>
      </c>
    </row>
    <row r="3">
      <c r="A3" s="3" t="inlineStr">
        <is>
          <t>Accounting Policies [Abstract]</t>
        </is>
      </c>
    </row>
    <row r="4">
      <c r="A4" s="4" t="inlineStr">
        <is>
          <t>Gain on disposal of subsidiary</t>
        </is>
      </c>
      <c r="D4" s="6" t="n">
        <v>893515</v>
      </c>
    </row>
    <row r="5">
      <c r="A5" s="4" t="inlineStr">
        <is>
          <t>Common stock equivalents, outstanding</t>
        </is>
      </c>
      <c r="B5" s="5" t="n">
        <v>5638000</v>
      </c>
      <c r="D5" s="5" t="n">
        <v>2779000</v>
      </c>
    </row>
    <row r="6">
      <c r="A6" s="4" t="inlineStr">
        <is>
          <t>Cash and cash equivalents</t>
        </is>
      </c>
      <c r="B6" s="6" t="n">
        <v>65499</v>
      </c>
      <c r="C6" s="6" t="n">
        <v>8837</v>
      </c>
      <c r="D6" s="6" t="n">
        <v>3831</v>
      </c>
      <c r="E6" s="6" t="n">
        <v>156156</v>
      </c>
    </row>
    <row r="7">
      <c r="A7" s="4" t="inlineStr">
        <is>
          <t>Allowance for doubful accounts</t>
        </is>
      </c>
      <c r="B7" s="5" t="n">
        <v>59356</v>
      </c>
      <c r="D7" s="5" t="n">
        <v>33356</v>
      </c>
    </row>
    <row r="8">
      <c r="A8" s="4" t="inlineStr">
        <is>
          <t>Inventory</t>
        </is>
      </c>
      <c r="B8" s="5" t="n">
        <v>0</v>
      </c>
      <c r="D8" s="5" t="n">
        <v>0</v>
      </c>
    </row>
    <row r="9">
      <c r="A9" s="4" t="inlineStr">
        <is>
          <t>Provision for obsolete and excess inventory</t>
        </is>
      </c>
      <c r="D9" s="6" t="n">
        <v>96000</v>
      </c>
    </row>
    <row r="10">
      <c r="A10" s="4" t="inlineStr">
        <is>
          <t>Advertising and promotion expense</t>
        </is>
      </c>
      <c r="B10" s="6" t="n">
        <v>2566</v>
      </c>
      <c r="C10" s="6" t="n">
        <v>366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 - BASIS OF REPORTING AND GOING CONCERN (Details Narrative)</t>
        </is>
      </c>
      <c r="B1" s="2" t="inlineStr">
        <is>
          <t>77 Months Ended</t>
        </is>
      </c>
    </row>
    <row r="2">
      <c r="B2" s="2" t="inlineStr">
        <is>
          <t>Feb. 28, 2021USD ($)</t>
        </is>
      </c>
    </row>
    <row r="3">
      <c r="A3" s="3" t="inlineStr">
        <is>
          <t>Organization, Consolidation and Presentation of Financial Statements [Abstract]</t>
        </is>
      </c>
    </row>
    <row r="4">
      <c r="A4" s="4" t="inlineStr">
        <is>
          <t>Net loss from inception</t>
        </is>
      </c>
      <c r="B4" s="6" t="n">
        <v>18100000</v>
      </c>
    </row>
    <row r="5">
      <c r="A5" s="4" t="inlineStr">
        <is>
          <t>Working capital deficiency</t>
        </is>
      </c>
      <c r="B5" s="5" t="n">
        <v>4800000</v>
      </c>
    </row>
    <row r="6">
      <c r="A6" s="4" t="inlineStr">
        <is>
          <t>Net capital deficit</t>
        </is>
      </c>
      <c r="B6" s="6" t="n">
        <v>48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21" customWidth="1" min="2" max="2"/>
    <col width="28" customWidth="1" min="3" max="3"/>
    <col width="21" customWidth="1" min="4" max="4"/>
  </cols>
  <sheetData>
    <row r="1">
      <c r="A1" s="1" t="inlineStr">
        <is>
          <t>Note 3 - CONCENTRATIONS (Details Narrative)</t>
        </is>
      </c>
      <c r="B1" s="2" t="inlineStr">
        <is>
          <t>3 Months Ended</t>
        </is>
      </c>
      <c r="C1" s="2" t="inlineStr">
        <is>
          <t>9 Months Ended</t>
        </is>
      </c>
    </row>
    <row r="2">
      <c r="B2" s="2" t="inlineStr">
        <is>
          <t>Feb. 29, 2020Integer</t>
        </is>
      </c>
      <c r="C2" s="2" t="inlineStr">
        <is>
          <t>Feb. 28, 2021USD ($)Integer</t>
        </is>
      </c>
      <c r="D2" s="2" t="inlineStr">
        <is>
          <t>Feb. 29, 2020Integer</t>
        </is>
      </c>
    </row>
    <row r="3">
      <c r="A3" s="4" t="inlineStr">
        <is>
          <t>FDIC Insured amount | $</t>
        </is>
      </c>
      <c r="C3" s="6" t="n">
        <v>250000</v>
      </c>
    </row>
    <row r="4">
      <c r="A4" s="4" t="inlineStr">
        <is>
          <t>Sales [Member]</t>
        </is>
      </c>
    </row>
    <row r="5">
      <c r="A5" s="4" t="inlineStr">
        <is>
          <t>Number of customers</t>
        </is>
      </c>
      <c r="C5" s="5" t="n">
        <v>1</v>
      </c>
      <c r="D5" s="5" t="n">
        <v>1</v>
      </c>
    </row>
    <row r="6">
      <c r="A6" s="4" t="inlineStr">
        <is>
          <t>Sales Concentration risk</t>
        </is>
      </c>
      <c r="C6" s="4" t="inlineStr">
        <is>
          <t>100.00%</t>
        </is>
      </c>
      <c r="D6" s="4" t="inlineStr">
        <is>
          <t>100.00%</t>
        </is>
      </c>
    </row>
    <row r="7">
      <c r="A7" s="4" t="inlineStr">
        <is>
          <t>Accounts receivable</t>
        </is>
      </c>
      <c r="C7" s="4" t="inlineStr">
        <is>
          <t>68.00%</t>
        </is>
      </c>
    </row>
    <row r="8">
      <c r="A8" s="4" t="inlineStr">
        <is>
          <t>Accounts Receivable [Member]</t>
        </is>
      </c>
    </row>
    <row r="9">
      <c r="A9" s="4" t="inlineStr">
        <is>
          <t>Number of customers</t>
        </is>
      </c>
      <c r="B9" s="5" t="n">
        <v>5</v>
      </c>
      <c r="C9" s="5" t="n">
        <v>3</v>
      </c>
      <c r="D9" s="5" t="n">
        <v>5</v>
      </c>
    </row>
    <row r="10">
      <c r="A10" s="4" t="inlineStr">
        <is>
          <t>Sales Concentration risk</t>
        </is>
      </c>
      <c r="B10" s="4" t="inlineStr">
        <is>
          <t>70.00%</t>
        </is>
      </c>
      <c r="D10" s="4" t="inlineStr">
        <is>
          <t>87.00%</t>
        </is>
      </c>
    </row>
    <row r="11">
      <c r="A11" s="4" t="inlineStr">
        <is>
          <t>Customer 1 [Member]</t>
        </is>
      </c>
    </row>
    <row r="12">
      <c r="A12" s="4" t="inlineStr">
        <is>
          <t>Accounts receivable</t>
        </is>
      </c>
      <c r="B12" s="4" t="inlineStr">
        <is>
          <t>19.00%</t>
        </is>
      </c>
      <c r="C12" s="4" t="inlineStr">
        <is>
          <t>44.00%</t>
        </is>
      </c>
      <c r="D12" s="4" t="inlineStr">
        <is>
          <t>38.00%</t>
        </is>
      </c>
    </row>
    <row r="13">
      <c r="A13" s="4" t="inlineStr">
        <is>
          <t>Customer 2 [Member]</t>
        </is>
      </c>
    </row>
    <row r="14">
      <c r="A14" s="4" t="inlineStr">
        <is>
          <t>Accounts receivable</t>
        </is>
      </c>
      <c r="B14" s="4" t="inlineStr">
        <is>
          <t>17.00%</t>
        </is>
      </c>
      <c r="C14" s="4" t="inlineStr">
        <is>
          <t>13.00%</t>
        </is>
      </c>
      <c r="D14" s="4" t="inlineStr">
        <is>
          <t>13.00%</t>
        </is>
      </c>
    </row>
    <row r="15">
      <c r="A15" s="4" t="inlineStr">
        <is>
          <t>Customer 3 [Member]</t>
        </is>
      </c>
    </row>
    <row r="16">
      <c r="A16" s="4" t="inlineStr">
        <is>
          <t>Accounts receivable</t>
        </is>
      </c>
      <c r="B16" s="4" t="inlineStr">
        <is>
          <t>13.00%</t>
        </is>
      </c>
      <c r="C16" s="4" t="inlineStr">
        <is>
          <t>11.00%</t>
        </is>
      </c>
      <c r="D16" s="4" t="inlineStr">
        <is>
          <t>12.00%</t>
        </is>
      </c>
    </row>
    <row r="17">
      <c r="A17" s="4" t="inlineStr">
        <is>
          <t>Customer 4 [Member]</t>
        </is>
      </c>
    </row>
    <row r="18">
      <c r="A18" s="4" t="inlineStr">
        <is>
          <t>Accounts receivable</t>
        </is>
      </c>
      <c r="B18" s="4" t="inlineStr">
        <is>
          <t>11.00%</t>
        </is>
      </c>
      <c r="D18" s="4" t="inlineStr">
        <is>
          <t>12.00%</t>
        </is>
      </c>
    </row>
    <row r="19">
      <c r="A19" s="4" t="inlineStr">
        <is>
          <t>Customer 5 [Member]</t>
        </is>
      </c>
    </row>
    <row r="20">
      <c r="A20" s="4" t="inlineStr">
        <is>
          <t>Accounts receivable</t>
        </is>
      </c>
      <c r="B20" s="4" t="inlineStr">
        <is>
          <t>10.00%</t>
        </is>
      </c>
      <c r="D20" s="4" t="inlineStr">
        <is>
          <t>12.00%</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Note 4 - FAIR VALUE MEASUREMENTS - Fair Value of Convertible Notes (Details 1)</t>
        </is>
      </c>
      <c r="B1" s="2" t="inlineStr">
        <is>
          <t>9 Months Ended</t>
        </is>
      </c>
    </row>
    <row r="2">
      <c r="B2" s="2" t="inlineStr">
        <is>
          <t>Feb. 28, 2021</t>
        </is>
      </c>
    </row>
    <row r="3">
      <c r="A3" s="4" t="inlineStr">
        <is>
          <t>Risk interest rate [Member]</t>
        </is>
      </c>
    </row>
    <row r="4">
      <c r="A4" s="4" t="inlineStr">
        <is>
          <t>Risk free interest rate</t>
        </is>
      </c>
      <c r="B4" s="4" t="inlineStr">
        <is>
          <t>5.00%</t>
        </is>
      </c>
    </row>
    <row r="5">
      <c r="A5" s="4" t="inlineStr">
        <is>
          <t>Expected dividend yield [Member]</t>
        </is>
      </c>
    </row>
    <row r="6">
      <c r="A6" s="4" t="inlineStr">
        <is>
          <t>Expected dividend yield</t>
        </is>
      </c>
      <c r="B6" s="4" t="inlineStr">
        <is>
          <t>0.00%</t>
        </is>
      </c>
    </row>
    <row r="7">
      <c r="A7" s="4" t="inlineStr">
        <is>
          <t>Expected term [Member]</t>
        </is>
      </c>
    </row>
    <row r="8">
      <c r="A8" s="4" t="inlineStr">
        <is>
          <t>Expected term (in years)</t>
        </is>
      </c>
      <c r="B8" s="4" t="inlineStr">
        <is>
          <t>1 year</t>
        </is>
      </c>
    </row>
    <row r="9">
      <c r="A9" s="4" t="inlineStr">
        <is>
          <t>Expected volatility [Member]</t>
        </is>
      </c>
    </row>
    <row r="10">
      <c r="A10" s="4" t="inlineStr">
        <is>
          <t>Expected volatility</t>
        </is>
      </c>
      <c r="B10" s="4" t="inlineStr">
        <is>
          <t>18.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Note 4 - FAIR VALUE MEASUREMENTS - Fair Value hierarchy (Details) - USD ($)</t>
        </is>
      </c>
      <c r="B1" s="2" t="inlineStr">
        <is>
          <t>Feb. 28, 2021</t>
        </is>
      </c>
      <c r="C1" s="2" t="inlineStr">
        <is>
          <t>May 31, 2020</t>
        </is>
      </c>
    </row>
    <row r="2">
      <c r="A2" s="4" t="inlineStr">
        <is>
          <t>Contingent liability</t>
        </is>
      </c>
      <c r="B2" s="6" t="n">
        <v>220500</v>
      </c>
      <c r="C2" s="6" t="n">
        <v>57273</v>
      </c>
    </row>
    <row r="3">
      <c r="A3" s="4" t="inlineStr">
        <is>
          <t>Derivatve liability</t>
        </is>
      </c>
      <c r="B3" s="5" t="n">
        <v>136518</v>
      </c>
      <c r="C3" s="5" t="n">
        <v>146715</v>
      </c>
    </row>
    <row r="4">
      <c r="A4" s="4" t="inlineStr">
        <is>
          <t>Total</t>
        </is>
      </c>
      <c r="B4" s="5" t="n">
        <v>357018</v>
      </c>
      <c r="C4" s="5" t="n">
        <v>203988</v>
      </c>
    </row>
    <row r="5">
      <c r="A5" s="4" t="inlineStr">
        <is>
          <t>Level 1 [Member]</t>
        </is>
      </c>
    </row>
    <row r="6">
      <c r="A6" s="4" t="inlineStr">
        <is>
          <t>Contingent liability</t>
        </is>
      </c>
      <c r="B6" s="5" t="n">
        <v>220500</v>
      </c>
      <c r="C6" s="5" t="n">
        <v>57273</v>
      </c>
    </row>
    <row r="7">
      <c r="A7" s="4" t="inlineStr">
        <is>
          <t>Total</t>
        </is>
      </c>
      <c r="C7" s="5" t="n">
        <v>57273</v>
      </c>
    </row>
    <row r="8">
      <c r="A8" s="4" t="inlineStr">
        <is>
          <t>Level 2 [Member]</t>
        </is>
      </c>
    </row>
    <row r="9">
      <c r="A9" s="4" t="inlineStr">
        <is>
          <t>Contingent liability</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Level 3 [Member]</t>
        </is>
      </c>
    </row>
    <row r="12">
      <c r="A12" s="4" t="inlineStr">
        <is>
          <t>Contingent liability</t>
        </is>
      </c>
      <c r="B12" s="4" t="inlineStr">
        <is>
          <t xml:space="preserve"> </t>
        </is>
      </c>
      <c r="C12" s="4" t="inlineStr">
        <is>
          <t xml:space="preserve"> </t>
        </is>
      </c>
    </row>
    <row r="13">
      <c r="A13" s="4" t="inlineStr">
        <is>
          <t>Derivatve liability</t>
        </is>
      </c>
      <c r="B13" s="5" t="n">
        <v>136518</v>
      </c>
      <c r="C13" s="5" t="n">
        <v>146715</v>
      </c>
    </row>
    <row r="14">
      <c r="A14" s="4" t="inlineStr">
        <is>
          <t>Total</t>
        </is>
      </c>
      <c r="B14" s="6" t="n">
        <v>136518</v>
      </c>
      <c r="C14" s="6" t="n">
        <v>1467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SD DISCONTINUED OPERATIONS - Discontinued Operations (Details)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4" t="inlineStr">
        <is>
          <t>Sales, net</t>
        </is>
      </c>
      <c r="B3" s="4" t="inlineStr">
        <is>
          <t xml:space="preserve"> </t>
        </is>
      </c>
      <c r="C3" s="6" t="n">
        <v>11218</v>
      </c>
      <c r="D3" s="6" t="n">
        <v>25000</v>
      </c>
      <c r="E3" s="6" t="n">
        <v>64407</v>
      </c>
    </row>
    <row r="4">
      <c r="A4" s="4" t="inlineStr">
        <is>
          <t>Cost of goods sold</t>
        </is>
      </c>
      <c r="B4" s="4" t="inlineStr">
        <is>
          <t xml:space="preserve"> </t>
        </is>
      </c>
      <c r="C4" s="5" t="n">
        <v>-26852</v>
      </c>
      <c r="D4" s="5" t="n">
        <v>25335</v>
      </c>
      <c r="E4" s="5" t="n">
        <v>156089</v>
      </c>
    </row>
    <row r="5">
      <c r="A5" s="4" t="inlineStr">
        <is>
          <t>Gross profit</t>
        </is>
      </c>
      <c r="B5" s="4" t="inlineStr">
        <is>
          <t xml:space="preserve"> </t>
        </is>
      </c>
      <c r="C5" s="5" t="n">
        <v>38070</v>
      </c>
      <c r="D5" s="5" t="n">
        <v>-335</v>
      </c>
      <c r="E5" s="5" t="n">
        <v>-91682</v>
      </c>
    </row>
    <row r="6">
      <c r="A6" s="4" t="inlineStr">
        <is>
          <t>Loss from operations</t>
        </is>
      </c>
      <c r="B6" s="5" t="n">
        <v>-63595</v>
      </c>
      <c r="C6" s="5" t="n">
        <v>-218839</v>
      </c>
      <c r="D6" s="5" t="n">
        <v>-311223</v>
      </c>
      <c r="E6" s="5" t="n">
        <v>-2054654</v>
      </c>
    </row>
    <row r="7">
      <c r="A7" s="4" t="inlineStr">
        <is>
          <t>Interest and finance costs</t>
        </is>
      </c>
      <c r="B7" s="5" t="n">
        <v>-69821</v>
      </c>
      <c r="C7" s="5" t="n">
        <v>-212358</v>
      </c>
      <c r="D7" s="5" t="n">
        <v>-423053</v>
      </c>
      <c r="E7" s="5" t="n">
        <v>-640833</v>
      </c>
    </row>
    <row r="8">
      <c r="A8" s="4" t="inlineStr">
        <is>
          <t>Loss from discontinued operations - ESD</t>
        </is>
      </c>
      <c r="B8" s="4" t="inlineStr">
        <is>
          <t xml:space="preserve"> </t>
        </is>
      </c>
      <c r="C8" s="4" t="inlineStr">
        <is>
          <t xml:space="preserve"> </t>
        </is>
      </c>
      <c r="D8" s="4" t="inlineStr">
        <is>
          <t xml:space="preserve"> </t>
        </is>
      </c>
      <c r="E8" s="6" t="n">
        <v>-80838</v>
      </c>
    </row>
    <row r="9">
      <c r="A9" s="4" t="inlineStr">
        <is>
          <t>ESD [Member]</t>
        </is>
      </c>
    </row>
    <row r="10">
      <c r="A10" s="4" t="inlineStr">
        <is>
          <t>Sales, net</t>
        </is>
      </c>
      <c r="D10" s="5" t="n">
        <v>5911</v>
      </c>
    </row>
    <row r="11">
      <c r="A11" s="4" t="inlineStr">
        <is>
          <t>Cost of goods sold</t>
        </is>
      </c>
      <c r="D11" s="5" t="n">
        <v>16303</v>
      </c>
    </row>
    <row r="12">
      <c r="A12" s="4" t="inlineStr">
        <is>
          <t>Gross profit</t>
        </is>
      </c>
      <c r="D12" s="5" t="n">
        <v>-10392</v>
      </c>
    </row>
    <row r="13">
      <c r="A13" s="4" t="inlineStr">
        <is>
          <t>Operating expenses</t>
        </is>
      </c>
      <c r="D13" s="5" t="n">
        <v>33321</v>
      </c>
    </row>
    <row r="14">
      <c r="A14" s="4" t="inlineStr">
        <is>
          <t>Loss from operations</t>
        </is>
      </c>
      <c r="D14" s="5" t="n">
        <v>-43713</v>
      </c>
    </row>
    <row r="15">
      <c r="A15" s="4" t="inlineStr">
        <is>
          <t>Interest and finance costs</t>
        </is>
      </c>
      <c r="D15" s="5" t="n">
        <v>-8075</v>
      </c>
    </row>
    <row r="16">
      <c r="A16" s="4" t="inlineStr">
        <is>
          <t>Loss on sale of fixed assets</t>
        </is>
      </c>
      <c r="D16" s="5" t="n">
        <v>-29050</v>
      </c>
    </row>
    <row r="17">
      <c r="A17" s="4" t="inlineStr">
        <is>
          <t>Loss from discontinued operations - ESD</t>
        </is>
      </c>
      <c r="D17" s="6" t="n">
        <v>-808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ESD DISCONTINUED OPERATIONS - Discontinued operations net assets (Details) - USD ($)</t>
        </is>
      </c>
      <c r="B1" s="2" t="inlineStr">
        <is>
          <t>12 Months Ended</t>
        </is>
      </c>
    </row>
    <row r="2">
      <c r="B2" s="2" t="inlineStr">
        <is>
          <t>May 31, 2020</t>
        </is>
      </c>
      <c r="C2" s="2" t="inlineStr">
        <is>
          <t>Feb. 29, 2020</t>
        </is>
      </c>
    </row>
    <row r="3">
      <c r="A3" s="4" t="inlineStr">
        <is>
          <t>Gain on disposal of subsidiary</t>
        </is>
      </c>
      <c r="B3" s="6" t="n">
        <v>893515</v>
      </c>
    </row>
    <row r="4">
      <c r="A4" s="4" t="inlineStr">
        <is>
          <t>ESD [Member]</t>
        </is>
      </c>
    </row>
    <row r="5">
      <c r="A5" s="4" t="inlineStr">
        <is>
          <t>Gain on disposal of subsidiary</t>
        </is>
      </c>
      <c r="B5" s="6" t="n">
        <v>891000</v>
      </c>
    </row>
    <row r="6">
      <c r="A6" s="4" t="inlineStr">
        <is>
          <t>Accounts payable and accrued expenses</t>
        </is>
      </c>
      <c r="C6" s="6" t="n">
        <v>851481</v>
      </c>
    </row>
    <row r="7">
      <c r="A7" s="4" t="inlineStr">
        <is>
          <t>Lines of credit</t>
        </is>
      </c>
      <c r="C7" s="5" t="n">
        <v>42034</v>
      </c>
    </row>
    <row r="8">
      <c r="A8" s="4" t="inlineStr">
        <is>
          <t>Total current liabilities</t>
        </is>
      </c>
      <c r="C8" s="6" t="n">
        <v>8935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Sales, net</t>
        </is>
      </c>
      <c r="B4" s="4" t="inlineStr">
        <is>
          <t xml:space="preserve"> </t>
        </is>
      </c>
      <c r="C4" s="6" t="n">
        <v>11218</v>
      </c>
      <c r="D4" s="6" t="n">
        <v>25000</v>
      </c>
      <c r="E4" s="6" t="n">
        <v>64407</v>
      </c>
    </row>
    <row r="5">
      <c r="A5" s="4" t="inlineStr">
        <is>
          <t>Cost of goods sold</t>
        </is>
      </c>
      <c r="B5" s="4" t="inlineStr">
        <is>
          <t xml:space="preserve"> </t>
        </is>
      </c>
      <c r="C5" s="5" t="n">
        <v>-26852</v>
      </c>
      <c r="D5" s="5" t="n">
        <v>25335</v>
      </c>
      <c r="E5" s="5" t="n">
        <v>156089</v>
      </c>
    </row>
    <row r="6">
      <c r="A6" s="4" t="inlineStr">
        <is>
          <t>Gross profit</t>
        </is>
      </c>
      <c r="B6" s="4" t="inlineStr">
        <is>
          <t xml:space="preserve"> </t>
        </is>
      </c>
      <c r="C6" s="5" t="n">
        <v>38070</v>
      </c>
      <c r="D6" s="5" t="n">
        <v>-335</v>
      </c>
      <c r="E6" s="5" t="n">
        <v>-91682</v>
      </c>
    </row>
    <row r="7">
      <c r="A7" s="3" t="inlineStr">
        <is>
          <t>Expenses:</t>
        </is>
      </c>
    </row>
    <row r="8">
      <c r="A8" s="4" t="inlineStr">
        <is>
          <t>Professional fees</t>
        </is>
      </c>
      <c r="B8" s="5" t="n">
        <v>53421</v>
      </c>
      <c r="C8" s="5" t="n">
        <v>63497</v>
      </c>
      <c r="D8" s="5" t="n">
        <v>233165</v>
      </c>
      <c r="E8" s="5" t="n">
        <v>678407</v>
      </c>
    </row>
    <row r="9">
      <c r="A9" s="4" t="inlineStr">
        <is>
          <t>Officers compensation</t>
        </is>
      </c>
      <c r="B9" s="4" t="inlineStr">
        <is>
          <t xml:space="preserve"> </t>
        </is>
      </c>
      <c r="C9" s="5" t="n">
        <v>66300</v>
      </c>
      <c r="D9" s="4" t="inlineStr">
        <is>
          <t xml:space="preserve"> </t>
        </is>
      </c>
      <c r="E9" s="5" t="n">
        <v>486900</v>
      </c>
    </row>
    <row r="10">
      <c r="A10" s="4" t="inlineStr">
        <is>
          <t>Salaries and benefits</t>
        </is>
      </c>
      <c r="B10" s="4" t="inlineStr">
        <is>
          <t xml:space="preserve"> </t>
        </is>
      </c>
      <c r="C10" s="5" t="n">
        <v>133968</v>
      </c>
      <c r="D10" s="5" t="n">
        <v>16935</v>
      </c>
      <c r="E10" s="5" t="n">
        <v>337569</v>
      </c>
    </row>
    <row r="11">
      <c r="A11" s="4" t="inlineStr">
        <is>
          <t>Other selling, general and administrative</t>
        </is>
      </c>
      <c r="B11" s="5" t="n">
        <v>10174</v>
      </c>
      <c r="C11" s="5" t="n">
        <v>-29856</v>
      </c>
      <c r="D11" s="5" t="n">
        <v>60788</v>
      </c>
      <c r="E11" s="5" t="n">
        <v>96096</v>
      </c>
    </row>
    <row r="12">
      <c r="A12" s="4" t="inlineStr">
        <is>
          <t>Amortization</t>
        </is>
      </c>
      <c r="B12" s="4" t="inlineStr">
        <is>
          <t xml:space="preserve"> </t>
        </is>
      </c>
      <c r="C12" s="5" t="n">
        <v>23000</v>
      </c>
      <c r="D12" s="4" t="inlineStr">
        <is>
          <t xml:space="preserve"> </t>
        </is>
      </c>
      <c r="E12" s="5" t="n">
        <v>69000</v>
      </c>
    </row>
    <row r="13">
      <c r="A13" s="4" t="inlineStr">
        <is>
          <t>Impairment of goodwill</t>
        </is>
      </c>
      <c r="B13" s="4" t="inlineStr">
        <is>
          <t xml:space="preserve"> </t>
        </is>
      </c>
      <c r="C13" s="4" t="inlineStr">
        <is>
          <t xml:space="preserve"> </t>
        </is>
      </c>
      <c r="D13" s="4" t="inlineStr">
        <is>
          <t xml:space="preserve"> </t>
        </is>
      </c>
      <c r="E13" s="5" t="n">
        <v>145000</v>
      </c>
    </row>
    <row r="14">
      <c r="A14" s="4" t="inlineStr">
        <is>
          <t>Impairment of intangible assets</t>
        </is>
      </c>
      <c r="B14" s="4" t="inlineStr">
        <is>
          <t xml:space="preserve"> </t>
        </is>
      </c>
      <c r="C14" s="4" t="inlineStr">
        <is>
          <t xml:space="preserve"> </t>
        </is>
      </c>
      <c r="D14" s="4" t="inlineStr">
        <is>
          <t xml:space="preserve"> </t>
        </is>
      </c>
      <c r="E14" s="5" t="n">
        <v>150000</v>
      </c>
    </row>
    <row r="15">
      <c r="A15" s="4" t="inlineStr">
        <is>
          <t>Total expenses</t>
        </is>
      </c>
      <c r="B15" s="5" t="n">
        <v>63595</v>
      </c>
      <c r="C15" s="5" t="n">
        <v>256909</v>
      </c>
      <c r="D15" s="5" t="n">
        <v>310888</v>
      </c>
      <c r="E15" s="5" t="n">
        <v>1962972</v>
      </c>
    </row>
    <row r="16">
      <c r="A16" s="4" t="inlineStr">
        <is>
          <t>Loss from operations</t>
        </is>
      </c>
      <c r="B16" s="5" t="n">
        <v>-63595</v>
      </c>
      <c r="C16" s="5" t="n">
        <v>-218839</v>
      </c>
      <c r="D16" s="5" t="n">
        <v>-311223</v>
      </c>
      <c r="E16" s="5" t="n">
        <v>-2054654</v>
      </c>
    </row>
    <row r="17">
      <c r="A17" s="3" t="inlineStr">
        <is>
          <t>Other income (expenses)</t>
        </is>
      </c>
    </row>
    <row r="18">
      <c r="A18" s="4" t="inlineStr">
        <is>
          <t>Change in fair value of contingent consideration</t>
        </is>
      </c>
      <c r="B18" s="5" t="n">
        <v>-103091</v>
      </c>
      <c r="C18" s="5" t="n">
        <v>85909</v>
      </c>
      <c r="D18" s="5" t="n">
        <v>-163227</v>
      </c>
      <c r="E18" s="5" t="n">
        <v>325309</v>
      </c>
    </row>
    <row r="19">
      <c r="A19" s="4" t="inlineStr">
        <is>
          <t>Change in fair value of derivative liability</t>
        </is>
      </c>
      <c r="B19" s="5" t="n">
        <v>66402</v>
      </c>
      <c r="C19" s="5" t="n">
        <v>92060</v>
      </c>
      <c r="D19" s="5" t="n">
        <v>10197</v>
      </c>
      <c r="E19" s="5" t="n">
        <v>57130</v>
      </c>
    </row>
    <row r="20">
      <c r="A20" s="4" t="inlineStr">
        <is>
          <t>Interest and financing costs</t>
        </is>
      </c>
      <c r="B20" s="5" t="n">
        <v>-69821</v>
      </c>
      <c r="C20" s="5" t="n">
        <v>-212358</v>
      </c>
      <c r="D20" s="5" t="n">
        <v>-423053</v>
      </c>
      <c r="E20" s="5" t="n">
        <v>-640833</v>
      </c>
    </row>
    <row r="21">
      <c r="A21" s="4" t="inlineStr">
        <is>
          <t>Los from continuing operations</t>
        </is>
      </c>
      <c r="B21" s="5" t="n">
        <v>-170105</v>
      </c>
      <c r="C21" s="5" t="n">
        <v>-253228</v>
      </c>
      <c r="D21" s="5" t="n">
        <v>-887306</v>
      </c>
      <c r="E21" s="5" t="n">
        <v>-2313048</v>
      </c>
    </row>
    <row r="22">
      <c r="A22" s="4" t="inlineStr">
        <is>
          <t>Loss on discontinued operations</t>
        </is>
      </c>
      <c r="B22" s="4" t="inlineStr">
        <is>
          <t xml:space="preserve"> </t>
        </is>
      </c>
      <c r="C22" s="4" t="inlineStr">
        <is>
          <t xml:space="preserve"> </t>
        </is>
      </c>
      <c r="D22" s="4" t="inlineStr">
        <is>
          <t xml:space="preserve"> </t>
        </is>
      </c>
      <c r="E22" s="5" t="n">
        <v>-80838</v>
      </c>
    </row>
    <row r="23">
      <c r="A23" s="4" t="inlineStr">
        <is>
          <t>Loss on sale of subsidiary</t>
        </is>
      </c>
      <c r="B23" s="4" t="inlineStr">
        <is>
          <t xml:space="preserve"> </t>
        </is>
      </c>
      <c r="C23" s="5" t="n">
        <v>893515</v>
      </c>
      <c r="D23" s="4" t="inlineStr">
        <is>
          <t xml:space="preserve"> </t>
        </is>
      </c>
      <c r="E23" s="5" t="n">
        <v>893515</v>
      </c>
    </row>
    <row r="24">
      <c r="A24" s="4" t="inlineStr">
        <is>
          <t>Net loss</t>
        </is>
      </c>
      <c r="B24" s="6" t="n">
        <v>-170105</v>
      </c>
      <c r="C24" s="6" t="n">
        <v>640287</v>
      </c>
      <c r="D24" s="6" t="n">
        <v>-887306</v>
      </c>
      <c r="E24" s="6" t="n">
        <v>-1500371</v>
      </c>
    </row>
    <row r="25">
      <c r="A25" s="4" t="inlineStr">
        <is>
          <t>Basic and diluted loss per share from continuing operations</t>
        </is>
      </c>
      <c r="B25" s="8" t="n">
        <v>-0.01</v>
      </c>
      <c r="C25" s="8" t="n">
        <v>-0.03</v>
      </c>
      <c r="D25" s="8" t="n">
        <v>-0.04</v>
      </c>
      <c r="E25" s="8" t="n">
        <v>-0.27</v>
      </c>
    </row>
    <row r="26">
      <c r="A26" s="4" t="inlineStr">
        <is>
          <t>Basic and diluted loss per share from discontinued operations</t>
        </is>
      </c>
      <c r="B26" s="4" t="inlineStr">
        <is>
          <t xml:space="preserve"> </t>
        </is>
      </c>
      <c r="C26" s="4" t="inlineStr">
        <is>
          <t xml:space="preserve"> </t>
        </is>
      </c>
      <c r="D26" s="4" t="inlineStr">
        <is>
          <t xml:space="preserve"> </t>
        </is>
      </c>
      <c r="E26" s="9" t="n">
        <v>-0.01</v>
      </c>
    </row>
    <row r="27">
      <c r="A27" s="4" t="inlineStr">
        <is>
          <t>Basic and diluted loss per share from disposal of subsidiary</t>
        </is>
      </c>
      <c r="B27" s="4" t="inlineStr">
        <is>
          <t xml:space="preserve"> </t>
        </is>
      </c>
      <c r="C27" s="8" t="n">
        <v>0.1</v>
      </c>
      <c r="D27" s="4" t="inlineStr">
        <is>
          <t xml:space="preserve"> </t>
        </is>
      </c>
      <c r="E27" s="8" t="n">
        <v>0.1</v>
      </c>
    </row>
    <row r="28">
      <c r="A28" s="4" t="inlineStr">
        <is>
          <t>Basic and diluted weighted average number of shares outstanding</t>
        </is>
      </c>
      <c r="B28" s="5" t="n">
        <v>20728833</v>
      </c>
      <c r="C28" s="5" t="n">
        <v>9257005</v>
      </c>
      <c r="D28" s="5" t="n">
        <v>19994255</v>
      </c>
      <c r="E28" s="5" t="n">
        <v>8687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JCG ACQUISITION - Purchase Price of JCG (Details) - JCG [Member] - USD ($)</t>
        </is>
      </c>
      <c r="B1" s="2" t="inlineStr">
        <is>
          <t>2 Months Ended</t>
        </is>
      </c>
      <c r="C1" s="2" t="inlineStr">
        <is>
          <t>12 Months Ended</t>
        </is>
      </c>
    </row>
    <row r="2">
      <c r="B2" s="2" t="inlineStr">
        <is>
          <t>Aug. 02, 2018</t>
        </is>
      </c>
      <c r="C2" s="2" t="inlineStr">
        <is>
          <t>May 31, 2019</t>
        </is>
      </c>
    </row>
    <row r="3">
      <c r="A3" s="4" t="inlineStr">
        <is>
          <t>Issuance of common shares for acquisition,amount</t>
        </is>
      </c>
      <c r="B3" s="6" t="n">
        <v>638182</v>
      </c>
    </row>
    <row r="4">
      <c r="A4" s="4" t="inlineStr">
        <is>
          <t>Issuance of common shares for acquisition,shares</t>
        </is>
      </c>
      <c r="B4" s="5" t="n">
        <v>327293</v>
      </c>
    </row>
    <row r="5">
      <c r="A5" s="4" t="inlineStr">
        <is>
          <t>Business Acquisition Share Price</t>
        </is>
      </c>
      <c r="B5" s="8" t="n">
        <v>1.95</v>
      </c>
    </row>
    <row r="6">
      <c r="A6" s="4" t="inlineStr">
        <is>
          <t>Contingent consideration for additional shares related to the acquisition of JCG, amount</t>
        </is>
      </c>
      <c r="B6" s="6" t="n">
        <v>684641</v>
      </c>
      <c r="C6" s="6" t="n">
        <v>327293</v>
      </c>
    </row>
    <row r="7">
      <c r="A7" s="4" t="inlineStr">
        <is>
          <t>Warrant to purchase additional shares</t>
        </is>
      </c>
      <c r="B7" s="5" t="n">
        <v>37177</v>
      </c>
    </row>
    <row r="8">
      <c r="A8" s="4" t="inlineStr">
        <is>
          <t>Cash</t>
        </is>
      </c>
      <c r="B8" s="5" t="n">
        <v>265</v>
      </c>
    </row>
    <row r="9">
      <c r="A9" s="4" t="inlineStr">
        <is>
          <t>Accounts receivable</t>
        </is>
      </c>
      <c r="B9" s="5" t="n">
        <v>167700</v>
      </c>
    </row>
    <row r="10">
      <c r="A10" s="4" t="inlineStr">
        <is>
          <t>Inventory and work in process</t>
        </is>
      </c>
      <c r="B10" s="5" t="n">
        <v>72035</v>
      </c>
    </row>
    <row r="11">
      <c r="A11" s="4" t="inlineStr">
        <is>
          <t>Accounts payable</t>
        </is>
      </c>
      <c r="B11" s="5" t="n">
        <v>-65000</v>
      </c>
    </row>
    <row r="12">
      <c r="A12" s="4" t="inlineStr">
        <is>
          <t>Intangibles-Trademarks and copyrights</t>
        </is>
      </c>
      <c r="B12" s="5" t="n">
        <v>1185000</v>
      </c>
    </row>
    <row r="13">
      <c r="A13" s="4" t="inlineStr">
        <is>
          <t>Net assets acquired</t>
        </is>
      </c>
      <c r="B13" s="6" t="n">
        <v>136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6 - JCG ACQUISITION - Purchase Price of JCG (Details) (Parenthetical)</t>
        </is>
      </c>
      <c r="B1" s="2" t="inlineStr">
        <is>
          <t>12 Months Ended</t>
        </is>
      </c>
    </row>
    <row r="2">
      <c r="B2" s="2" t="inlineStr">
        <is>
          <t>May 31, 2020</t>
        </is>
      </c>
    </row>
    <row r="3">
      <c r="A3" s="4" t="inlineStr">
        <is>
          <t>JCG [Member]</t>
        </is>
      </c>
    </row>
    <row r="4">
      <c r="A4" s="4" t="inlineStr">
        <is>
          <t>Terms</t>
        </is>
      </c>
      <c r="B4" s="4" t="inlineStr">
        <is>
          <t>The JCG Agreement also provides for the issuance of a warrant for 200,000 shares of common stock with a two-year term and an exercise price of $4.25 with a value of approximately $9,400. The JCG Agreement also provides for an additional 218,182 shares of restricted common stock to be issued when the gross revenues of the JCG brands reach $900,000 in a twelve-month period. The JCG Agreement further provides for additional shares of restricted common stock, with a market value of $500,000 on the date of issuance, to be issued when the gross revenues of the JCG brands reach $3,000,000 in a twelve-month period, and again when the gross revenues of the JCG brands reach $5,000,000 in a twelve-month period. The JCG Agreement also provides for the issuance of the restricted common stock and warrants to the shareholders of JCG on a pro rata basis according to their respective percentage of ownership as of August 2, 2018. The restricted common stock may not be transferred, sold, gifted, assigned, pledged, or otherwise disposed of, directly or indirectly, for a period of twelve months (the “Lock-Up Period”). After the Lock-Up Period, the maximum shares that may be sold by each restricted common stockholder during any given one-day period shall be 5% of their total holdings or no more than 20% of the average trading volume of the preceding 30 days, whichever is less. The Company has determined the value of the contingent shares and warrants, in excess of the initial 327,293 shares, to be approximately $722,000, for a total purchase price value of approximately $1,360,000. The warrants expired on August 2,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3" customWidth="1" min="5" max="5"/>
  </cols>
  <sheetData>
    <row r="1">
      <c r="A1" s="1" t="inlineStr">
        <is>
          <t>Note 6 - JCG ACQUISITION (Details Narrative) - USD ($)</t>
        </is>
      </c>
      <c r="B1" s="2" t="inlineStr">
        <is>
          <t>9 Months Ended</t>
        </is>
      </c>
      <c r="D1" s="2" t="inlineStr">
        <is>
          <t>12 Months Ended</t>
        </is>
      </c>
    </row>
    <row r="2">
      <c r="B2" s="2" t="inlineStr">
        <is>
          <t>Feb. 28, 2021</t>
        </is>
      </c>
      <c r="C2" s="2" t="inlineStr">
        <is>
          <t>Feb. 29, 2020</t>
        </is>
      </c>
      <c r="D2" s="2" t="inlineStr">
        <is>
          <t>May 31, 2020</t>
        </is>
      </c>
      <c r="E2" s="2" t="inlineStr">
        <is>
          <t>May 31, 2019</t>
        </is>
      </c>
    </row>
    <row r="3">
      <c r="A3" s="4" t="inlineStr">
        <is>
          <t>Intangible assets</t>
        </is>
      </c>
      <c r="D3" s="4" t="inlineStr">
        <is>
          <t xml:space="preserve"> </t>
        </is>
      </c>
    </row>
    <row r="4">
      <c r="A4" s="4" t="inlineStr">
        <is>
          <t>Change in fair value of contingent liability</t>
        </is>
      </c>
      <c r="B4" s="6" t="n">
        <v>163227</v>
      </c>
      <c r="C4" s="6" t="n">
        <v>-325309</v>
      </c>
    </row>
    <row r="5">
      <c r="A5" s="4" t="inlineStr">
        <is>
          <t>JCG [Member]</t>
        </is>
      </c>
    </row>
    <row r="6">
      <c r="A6" s="4" t="inlineStr">
        <is>
          <t>Amortization Expense</t>
        </is>
      </c>
      <c r="B6" s="6" t="n">
        <v>145000</v>
      </c>
      <c r="C6" s="6" t="n">
        <v>145000</v>
      </c>
    </row>
    <row r="7">
      <c r="A7" s="4" t="inlineStr">
        <is>
          <t>Impairment charge</t>
        </is>
      </c>
      <c r="D7" s="6" t="n">
        <v>299000</v>
      </c>
      <c r="E7" s="6" t="n">
        <v>72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0" customWidth="1" min="2" max="2"/>
  </cols>
  <sheetData>
    <row r="1">
      <c r="A1" s="1" t="inlineStr">
        <is>
          <t>Note 7 - INTANGIBLE ASSETS- Intangible Assets (Details)</t>
        </is>
      </c>
      <c r="B1" s="2" t="inlineStr">
        <is>
          <t>12 Months Ended</t>
        </is>
      </c>
    </row>
    <row r="2">
      <c r="B2" s="2" t="inlineStr">
        <is>
          <t>May 31, 2020USD ($)</t>
        </is>
      </c>
    </row>
    <row r="3">
      <c r="A3" s="3" t="inlineStr">
        <is>
          <t>Goodwill and Intangible Assets Disclosure [Abstract]</t>
        </is>
      </c>
    </row>
    <row r="4">
      <c r="A4" s="4" t="inlineStr">
        <is>
          <t>Trademarks and copyrights</t>
        </is>
      </c>
      <c r="B4" s="6" t="n">
        <v>460000</v>
      </c>
    </row>
    <row r="5">
      <c r="A5" s="4" t="inlineStr">
        <is>
          <t>Accumulated Amortization</t>
        </is>
      </c>
      <c r="B5" s="5" t="n">
        <v>161000</v>
      </c>
    </row>
    <row r="6">
      <c r="A6" s="4" t="inlineStr">
        <is>
          <t>Less: Impairment</t>
        </is>
      </c>
      <c r="B6" s="5" t="n">
        <v>299000</v>
      </c>
    </row>
    <row r="7">
      <c r="A7" s="4" t="inlineStr">
        <is>
          <t>Net book value at the end of the year</t>
        </is>
      </c>
      <c r="B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ote 7 -INTANGIBLE ASSETS (Details Narrative)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4" t="inlineStr">
        <is>
          <t>Intangible Assets [Member]</t>
        </is>
      </c>
    </row>
    <row r="4">
      <c r="A4" s="4" t="inlineStr">
        <is>
          <t>Amortization Expense</t>
        </is>
      </c>
      <c r="B4" s="6" t="n">
        <v>0</v>
      </c>
      <c r="C4" s="6" t="n">
        <v>23000</v>
      </c>
      <c r="D4" s="6" t="n">
        <v>0</v>
      </c>
      <c r="E4" s="6" t="n">
        <v>69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Note 8 - GOODWILL - Goodwill (Details) - USD ($)</t>
        </is>
      </c>
      <c r="B1" s="2" t="inlineStr">
        <is>
          <t>3 Months Ended</t>
        </is>
      </c>
      <c r="D1" s="2" t="inlineStr">
        <is>
          <t>9 Months Ended</t>
        </is>
      </c>
      <c r="F1" s="2" t="inlineStr">
        <is>
          <t>12 Months Ended</t>
        </is>
      </c>
    </row>
    <row r="2">
      <c r="B2" s="2" t="inlineStr">
        <is>
          <t>Feb. 28, 2021</t>
        </is>
      </c>
      <c r="C2" s="2" t="inlineStr">
        <is>
          <t>Feb. 29, 2020</t>
        </is>
      </c>
      <c r="D2" s="2" t="inlineStr">
        <is>
          <t>Feb. 28, 2021</t>
        </is>
      </c>
      <c r="E2" s="2" t="inlineStr">
        <is>
          <t>Feb. 29, 2020</t>
        </is>
      </c>
      <c r="F2" s="2" t="inlineStr">
        <is>
          <t>May 31, 2020</t>
        </is>
      </c>
    </row>
    <row r="3">
      <c r="A3" s="3" t="inlineStr">
        <is>
          <t>Goodwill and Intangible Assets Disclosure [Abstract]</t>
        </is>
      </c>
    </row>
    <row r="4">
      <c r="A4" s="4" t="inlineStr">
        <is>
          <t>Balance - beginning</t>
        </is>
      </c>
      <c r="D4" s="6" t="n">
        <v>195000</v>
      </c>
    </row>
    <row r="5">
      <c r="A5" s="4" t="inlineStr">
        <is>
          <t>Less-impairment</t>
        </is>
      </c>
      <c r="B5" s="4" t="inlineStr">
        <is>
          <t xml:space="preserve"> </t>
        </is>
      </c>
      <c r="C5" s="4" t="inlineStr">
        <is>
          <t xml:space="preserve"> </t>
        </is>
      </c>
      <c r="D5" s="4" t="inlineStr">
        <is>
          <t xml:space="preserve"> </t>
        </is>
      </c>
      <c r="E5" s="6" t="n">
        <v>145000</v>
      </c>
      <c r="F5" s="6" t="n">
        <v>195000</v>
      </c>
    </row>
    <row r="6">
      <c r="A6" s="4" t="inlineStr">
        <is>
          <t>Balance - end</t>
        </is>
      </c>
      <c r="F6" s="6" t="n">
        <v>19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Note 9 - NOTES PAYABLE-RELATED PARTY (Details Narrative) - USD ($)</t>
        </is>
      </c>
      <c r="B1" s="2" t="inlineStr">
        <is>
          <t>9 Months Ended</t>
        </is>
      </c>
      <c r="C1" s="2" t="inlineStr">
        <is>
          <t>12 Months Ended</t>
        </is>
      </c>
    </row>
    <row r="2">
      <c r="B2" s="2" t="inlineStr">
        <is>
          <t>Feb. 28, 2021</t>
        </is>
      </c>
      <c r="C2" s="2" t="inlineStr">
        <is>
          <t>May 31, 2020</t>
        </is>
      </c>
    </row>
    <row r="3">
      <c r="A3" s="4" t="inlineStr">
        <is>
          <t>Note Payable - related party</t>
        </is>
      </c>
      <c r="B3" s="6" t="n">
        <v>63118</v>
      </c>
      <c r="C3" s="6" t="n">
        <v>61860</v>
      </c>
    </row>
    <row r="4">
      <c r="A4" s="4" t="inlineStr">
        <is>
          <t>Notes Payable [Member]</t>
        </is>
      </c>
    </row>
    <row r="5">
      <c r="A5" s="4" t="inlineStr">
        <is>
          <t>Issue date</t>
        </is>
      </c>
      <c r="B5" s="4" t="inlineStr">
        <is>
          <t>Jan. 23,
		2019</t>
        </is>
      </c>
    </row>
    <row r="6">
      <c r="A6" s="4" t="inlineStr">
        <is>
          <t>Maturity date</t>
        </is>
      </c>
      <c r="B6" s="4" t="inlineStr">
        <is>
          <t>Mar. 1,
		2020</t>
        </is>
      </c>
    </row>
    <row r="7">
      <c r="A7" s="4" t="inlineStr">
        <is>
          <t>Interest rate</t>
        </is>
      </c>
      <c r="B7" s="4" t="inlineStr">
        <is>
          <t>20.00%</t>
        </is>
      </c>
    </row>
    <row r="8">
      <c r="A8" s="4" t="inlineStr">
        <is>
          <t>Note payable - original amount</t>
        </is>
      </c>
      <c r="B8" s="6" t="n">
        <v>10000</v>
      </c>
    </row>
    <row r="9">
      <c r="A9" s="4" t="inlineStr">
        <is>
          <t>Accrued interest</t>
        </is>
      </c>
      <c r="B9" s="5" t="n">
        <v>4211</v>
      </c>
      <c r="C9" s="5" t="n">
        <v>2707</v>
      </c>
    </row>
    <row r="10">
      <c r="A10" s="4" t="inlineStr">
        <is>
          <t>Note Payable - related party</t>
        </is>
      </c>
      <c r="B10" s="6" t="n">
        <v>17211</v>
      </c>
      <c r="C10" s="5" t="n">
        <v>12707</v>
      </c>
    </row>
    <row r="11">
      <c r="A11" s="4" t="inlineStr">
        <is>
          <t>Note Payable 2 [Member}</t>
        </is>
      </c>
    </row>
    <row r="12">
      <c r="A12" s="4" t="inlineStr">
        <is>
          <t>Issue date</t>
        </is>
      </c>
      <c r="B12" s="4" t="inlineStr">
        <is>
          <t>Jan. 28,
		2020</t>
        </is>
      </c>
    </row>
    <row r="13">
      <c r="A13" s="4" t="inlineStr">
        <is>
          <t>Maturity date</t>
        </is>
      </c>
      <c r="B13" s="4" t="inlineStr">
        <is>
          <t>Jan. 28,
		2021</t>
        </is>
      </c>
    </row>
    <row r="14">
      <c r="A14" s="4" t="inlineStr">
        <is>
          <t>Interest rate</t>
        </is>
      </c>
      <c r="B14" s="4" t="inlineStr">
        <is>
          <t>20.00%</t>
        </is>
      </c>
    </row>
    <row r="15">
      <c r="A15" s="4" t="inlineStr">
        <is>
          <t>Note payable - original amount</t>
        </is>
      </c>
      <c r="B15" s="6" t="n">
        <v>8200</v>
      </c>
    </row>
    <row r="16">
      <c r="A16" s="4" t="inlineStr">
        <is>
          <t>Accrued interest</t>
        </is>
      </c>
      <c r="B16" s="5" t="n">
        <v>1788</v>
      </c>
      <c r="C16" s="5" t="n">
        <v>557</v>
      </c>
    </row>
    <row r="17">
      <c r="A17" s="4" t="inlineStr">
        <is>
          <t>Note Payable - related party</t>
        </is>
      </c>
      <c r="B17" s="6" t="n">
        <v>9988</v>
      </c>
      <c r="C17" s="5" t="n">
        <v>8757</v>
      </c>
    </row>
    <row r="18">
      <c r="A18" s="4" t="inlineStr">
        <is>
          <t>Note Payable 3 [Member}</t>
        </is>
      </c>
    </row>
    <row r="19">
      <c r="A19" s="4" t="inlineStr">
        <is>
          <t>Issue date</t>
        </is>
      </c>
      <c r="B19" s="4" t="inlineStr">
        <is>
          <t>Feb. 20,
		2020</t>
        </is>
      </c>
    </row>
    <row r="20">
      <c r="A20" s="4" t="inlineStr">
        <is>
          <t>Maturity date</t>
        </is>
      </c>
      <c r="B20" s="4" t="inlineStr">
        <is>
          <t>Feb. 19,
		2021</t>
        </is>
      </c>
    </row>
    <row r="21">
      <c r="A21" s="4" t="inlineStr">
        <is>
          <t>Interest rate</t>
        </is>
      </c>
      <c r="B21" s="4" t="inlineStr">
        <is>
          <t>5.00%</t>
        </is>
      </c>
    </row>
    <row r="22">
      <c r="A22" s="4" t="inlineStr">
        <is>
          <t>Note payable - original amount</t>
        </is>
      </c>
      <c r="B22" s="6" t="n">
        <v>45169</v>
      </c>
    </row>
    <row r="23">
      <c r="A23" s="4" t="inlineStr">
        <is>
          <t>Payment to related party</t>
        </is>
      </c>
      <c r="B23" s="5" t="n">
        <v>8300</v>
      </c>
      <c r="C23" s="5" t="n">
        <v>5300</v>
      </c>
    </row>
    <row r="24">
      <c r="A24" s="4" t="inlineStr">
        <is>
          <t>Accrued interest</t>
        </is>
      </c>
      <c r="B24" s="5" t="n">
        <v>2050</v>
      </c>
      <c r="C24" s="5" t="n">
        <v>527</v>
      </c>
    </row>
    <row r="25">
      <c r="A25" s="4" t="inlineStr">
        <is>
          <t>Note Payable - related party</t>
        </is>
      </c>
      <c r="B25" s="6" t="n">
        <v>38919</v>
      </c>
      <c r="C25" s="6" t="n">
        <v>403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9 - NOTES PAYABLE-RELATED PARTY (Details Narrative) (Parenthetical) - USD ($)</t>
        </is>
      </c>
      <c r="B1" s="2" t="inlineStr">
        <is>
          <t>Feb. 12, 2021</t>
        </is>
      </c>
      <c r="C1" s="2" t="inlineStr">
        <is>
          <t>Jan. 12, 2021</t>
        </is>
      </c>
      <c r="D1" s="2" t="inlineStr">
        <is>
          <t>Feb. 28, 2021</t>
        </is>
      </c>
      <c r="E1" s="2" t="inlineStr">
        <is>
          <t>Feb. 29, 2020</t>
        </is>
      </c>
      <c r="F1" s="2" t="inlineStr">
        <is>
          <t>Feb. 28, 2021</t>
        </is>
      </c>
      <c r="G1" s="2" t="inlineStr">
        <is>
          <t>Feb. 29, 2020</t>
        </is>
      </c>
      <c r="H1" s="2" t="inlineStr">
        <is>
          <t>Feb. 21, 2020</t>
        </is>
      </c>
      <c r="I1" s="2" t="inlineStr">
        <is>
          <t>Mar. 26, 2020</t>
        </is>
      </c>
    </row>
    <row r="2">
      <c r="A2" s="4" t="inlineStr">
        <is>
          <t>Notes Payable [Member]</t>
        </is>
      </c>
    </row>
    <row r="3">
      <c r="A3" s="4" t="inlineStr">
        <is>
          <t>Interest expense</t>
        </is>
      </c>
      <c r="D3" s="6" t="n">
        <v>500</v>
      </c>
      <c r="E3" s="6" t="n">
        <v>1504</v>
      </c>
      <c r="F3" s="6" t="n">
        <v>1500</v>
      </c>
      <c r="G3" s="6" t="n">
        <v>500</v>
      </c>
    </row>
    <row r="4">
      <c r="A4" s="4" t="inlineStr">
        <is>
          <t>Note Payable 2 [Member}</t>
        </is>
      </c>
    </row>
    <row r="5">
      <c r="A5" s="4" t="inlineStr">
        <is>
          <t>Interest expense</t>
        </is>
      </c>
      <c r="D5" s="5" t="n">
        <v>1231</v>
      </c>
      <c r="E5" s="5" t="n">
        <v>410</v>
      </c>
      <c r="F5" s="5" t="n">
        <v>144</v>
      </c>
      <c r="G5" s="5" t="n">
        <v>144</v>
      </c>
    </row>
    <row r="6">
      <c r="A6" s="4" t="inlineStr">
        <is>
          <t>Note Payable 3 [Member}</t>
        </is>
      </c>
    </row>
    <row r="7">
      <c r="A7" s="4" t="inlineStr">
        <is>
          <t>Interest expense</t>
        </is>
      </c>
      <c r="D7" s="6" t="n">
        <v>1523</v>
      </c>
      <c r="E7" s="6" t="n">
        <v>504</v>
      </c>
      <c r="F7" s="6" t="n">
        <v>0</v>
      </c>
      <c r="G7" s="6" t="n">
        <v>0</v>
      </c>
    </row>
    <row r="8">
      <c r="A8" s="4" t="inlineStr">
        <is>
          <t>Periodic payment</t>
        </is>
      </c>
      <c r="B8" s="6" t="n">
        <v>2000</v>
      </c>
      <c r="C8" s="6" t="n">
        <v>1000</v>
      </c>
      <c r="H8" s="6" t="n">
        <v>3000</v>
      </c>
      <c r="I8" s="6" t="n">
        <v>2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Note 10 - NOTES PAYABLE (Details Narrative) - USD ($)</t>
        </is>
      </c>
      <c r="B1" s="2" t="inlineStr">
        <is>
          <t>Feb. 28, 2021</t>
        </is>
      </c>
      <c r="C1" s="2" t="inlineStr">
        <is>
          <t>May 31, 2020</t>
        </is>
      </c>
    </row>
    <row r="2">
      <c r="A2" s="3" t="inlineStr">
        <is>
          <t>Debt Disclosure [Abstract]</t>
        </is>
      </c>
    </row>
    <row r="3">
      <c r="A3" s="4" t="inlineStr">
        <is>
          <t>Note payable</t>
        </is>
      </c>
      <c r="B3" s="6" t="n">
        <v>30000</v>
      </c>
      <c r="C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Note 11 - CONVERTIBLE NOTES PAYABLE - Convertible Debt (Details) - USD ($)</t>
        </is>
      </c>
      <c r="B1" s="2" t="inlineStr">
        <is>
          <t>Feb. 28, 2021</t>
        </is>
      </c>
      <c r="C1" s="2" t="inlineStr">
        <is>
          <t>May 31, 2020</t>
        </is>
      </c>
    </row>
    <row r="2">
      <c r="A2" s="4" t="inlineStr">
        <is>
          <t>Convertible notes payable</t>
        </is>
      </c>
      <c r="B2" s="6" t="n">
        <v>2301284</v>
      </c>
      <c r="C2" s="6" t="n">
        <v>2164498</v>
      </c>
    </row>
    <row r="3">
      <c r="A3" s="4" t="inlineStr">
        <is>
          <t>Convertible Note [Member]</t>
        </is>
      </c>
    </row>
    <row r="4">
      <c r="A4" s="4" t="inlineStr">
        <is>
          <t>Unamortized deferred financing costs</t>
        </is>
      </c>
      <c r="C4" s="5" t="n">
        <v>99683</v>
      </c>
    </row>
    <row r="5">
      <c r="A5" s="4" t="inlineStr">
        <is>
          <t>Principal</t>
        </is>
      </c>
      <c r="B5" s="5" t="n">
        <v>2301284</v>
      </c>
      <c r="C5" s="5" t="n">
        <v>2264181</v>
      </c>
    </row>
    <row r="6">
      <c r="A6" s="4" t="inlineStr">
        <is>
          <t>Convertible notes payable</t>
        </is>
      </c>
      <c r="B6" s="5" t="n">
        <v>2301284</v>
      </c>
      <c r="C6" s="5" t="n">
        <v>2164498</v>
      </c>
    </row>
    <row r="7">
      <c r="A7" s="4" t="inlineStr">
        <is>
          <t>2017 NPA Notes [Member]</t>
        </is>
      </c>
    </row>
    <row r="8">
      <c r="A8" s="4" t="inlineStr">
        <is>
          <t>Unamortized deferred financing costs</t>
        </is>
      </c>
      <c r="B8" s="4" t="inlineStr">
        <is>
          <t xml:space="preserve"> </t>
        </is>
      </c>
      <c r="C8" s="4" t="inlineStr">
        <is>
          <t xml:space="preserve"> </t>
        </is>
      </c>
    </row>
    <row r="9">
      <c r="A9" s="4" t="inlineStr">
        <is>
          <t>Principal</t>
        </is>
      </c>
      <c r="B9" s="5" t="n">
        <v>737500</v>
      </c>
      <c r="C9" s="5" t="n">
        <v>737500</v>
      </c>
    </row>
    <row r="10">
      <c r="A10" s="4" t="inlineStr">
        <is>
          <t>Convertible notes payable</t>
        </is>
      </c>
      <c r="B10" s="5" t="n">
        <v>737500</v>
      </c>
      <c r="C10" s="5" t="n">
        <v>737500</v>
      </c>
    </row>
    <row r="11">
      <c r="A11" s="4" t="inlineStr">
        <is>
          <t>The 2nd Note Offering [Member]</t>
        </is>
      </c>
    </row>
    <row r="12">
      <c r="A12" s="4" t="inlineStr">
        <is>
          <t>Unamortized deferred financing costs</t>
        </is>
      </c>
      <c r="B12" s="4" t="inlineStr">
        <is>
          <t xml:space="preserve"> </t>
        </is>
      </c>
      <c r="C12" s="4" t="inlineStr">
        <is>
          <t xml:space="preserve"> </t>
        </is>
      </c>
    </row>
    <row r="13">
      <c r="A13" s="4" t="inlineStr">
        <is>
          <t>Principal</t>
        </is>
      </c>
      <c r="B13" s="5" t="n">
        <v>355000</v>
      </c>
      <c r="C13" s="5" t="n">
        <v>355000</v>
      </c>
    </row>
    <row r="14">
      <c r="A14" s="4" t="inlineStr">
        <is>
          <t>Convertible notes payable</t>
        </is>
      </c>
      <c r="B14" s="5" t="n">
        <v>355000</v>
      </c>
      <c r="C14" s="5" t="n">
        <v>355000</v>
      </c>
    </row>
    <row r="15">
      <c r="A15" s="4" t="inlineStr">
        <is>
          <t>2020 Note Issuances [Member]</t>
        </is>
      </c>
    </row>
    <row r="16">
      <c r="A16" s="4" t="inlineStr">
        <is>
          <t>Unamortized deferred financing costs</t>
        </is>
      </c>
      <c r="B16" s="5" t="n">
        <v>37013</v>
      </c>
      <c r="C16" s="5" t="n">
        <v>83277</v>
      </c>
    </row>
    <row r="17">
      <c r="A17" s="4" t="inlineStr">
        <is>
          <t>Principal</t>
        </is>
      </c>
      <c r="B17" s="5" t="n">
        <v>441400</v>
      </c>
      <c r="C17" s="5" t="n">
        <v>504300</v>
      </c>
    </row>
    <row r="18">
      <c r="A18" s="4" t="inlineStr">
        <is>
          <t>Convertible notes payable</t>
        </is>
      </c>
      <c r="B18" s="5" t="n">
        <v>441400</v>
      </c>
      <c r="C18" s="5" t="n">
        <v>421023</v>
      </c>
    </row>
    <row r="19">
      <c r="A19" s="4" t="inlineStr">
        <is>
          <t>The 2019 Notes [Member]</t>
        </is>
      </c>
    </row>
    <row r="20">
      <c r="A20" s="4" t="inlineStr">
        <is>
          <t>Unamortized deferred financing costs</t>
        </is>
      </c>
      <c r="C20" s="5" t="n">
        <v>16406</v>
      </c>
    </row>
    <row r="21">
      <c r="A21" s="4" t="inlineStr">
        <is>
          <t>Principal</t>
        </is>
      </c>
      <c r="B21" s="5" t="n">
        <v>767384</v>
      </c>
      <c r="C21" s="5" t="n">
        <v>667381</v>
      </c>
    </row>
    <row r="22">
      <c r="A22" s="4" t="inlineStr">
        <is>
          <t>Convertible notes payable</t>
        </is>
      </c>
      <c r="B22" s="6" t="n">
        <v>767384</v>
      </c>
      <c r="C22" s="6" t="n">
        <v>6509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3" customWidth="1" min="1" max="1"/>
    <col width="40" customWidth="1" min="2" max="2"/>
    <col width="49" customWidth="1" min="3" max="3"/>
    <col width="40" customWidth="1" min="4" max="4"/>
    <col width="13" customWidth="1" min="5" max="5"/>
    <col width="27" customWidth="1" min="6" max="6"/>
    <col width="20" customWidth="1" min="7" max="7"/>
    <col width="13" customWidth="1" min="8" max="8"/>
  </cols>
  <sheetData>
    <row r="1">
      <c r="A1" s="1" t="inlineStr">
        <is>
          <t>Shareholders Equity - USD ($)</t>
        </is>
      </c>
      <c r="B1" s="2" t="inlineStr">
        <is>
          <t>Preferred StockSeries A Preferred Stock</t>
        </is>
      </c>
      <c r="C1" s="2" t="inlineStr">
        <is>
          <t>Preferred StockSeries B Preferred Stock [Member]</t>
        </is>
      </c>
      <c r="D1" s="2" t="inlineStr">
        <is>
          <t>Preferred StockSeries C Preferred Stock</t>
        </is>
      </c>
      <c r="E1" s="2" t="inlineStr">
        <is>
          <t>Common Stock</t>
        </is>
      </c>
      <c r="F1" s="2" t="inlineStr">
        <is>
          <t>Additional Paid-In Capital</t>
        </is>
      </c>
      <c r="G1" s="2" t="inlineStr">
        <is>
          <t>Accumulated Deficit</t>
        </is>
      </c>
      <c r="H1" s="2" t="inlineStr">
        <is>
          <t>Total</t>
        </is>
      </c>
    </row>
    <row r="2">
      <c r="A2" s="4" t="inlineStr">
        <is>
          <t>Beginning Balance, Shares at May. 31, 2019</t>
        </is>
      </c>
      <c r="B2" s="5" t="n">
        <v>1200000</v>
      </c>
      <c r="C2" s="4" t="inlineStr">
        <is>
          <t xml:space="preserve"> </t>
        </is>
      </c>
      <c r="D2" s="4" t="inlineStr">
        <is>
          <t xml:space="preserve"> </t>
        </is>
      </c>
      <c r="E2" s="5" t="n">
        <v>8042075</v>
      </c>
    </row>
    <row r="3">
      <c r="A3" s="4" t="inlineStr">
        <is>
          <t>Beginning Balance, Amount at May. 31, 2019</t>
        </is>
      </c>
      <c r="B3" s="6" t="n">
        <v>1200</v>
      </c>
      <c r="C3" s="4" t="inlineStr">
        <is>
          <t xml:space="preserve"> </t>
        </is>
      </c>
      <c r="D3" s="4" t="inlineStr">
        <is>
          <t xml:space="preserve"> </t>
        </is>
      </c>
      <c r="E3" s="6" t="n">
        <v>8042</v>
      </c>
      <c r="F3" s="6" t="n">
        <v>12115863</v>
      </c>
      <c r="G3" s="6" t="n">
        <v>-14875377</v>
      </c>
      <c r="H3" s="6" t="n">
        <v>-2750272</v>
      </c>
    </row>
    <row r="4">
      <c r="A4" s="4" t="inlineStr">
        <is>
          <t>Issuance of common shares for services,shares</t>
        </is>
      </c>
      <c r="E4" s="5" t="n">
        <v>943374</v>
      </c>
    </row>
    <row r="5">
      <c r="A5" s="4" t="inlineStr">
        <is>
          <t>Issuance of common shares services, amount</t>
        </is>
      </c>
      <c r="E5" s="6" t="n">
        <v>943</v>
      </c>
      <c r="F5" s="5" t="n">
        <v>666095</v>
      </c>
      <c r="H5" s="5" t="n">
        <v>667038</v>
      </c>
    </row>
    <row r="6">
      <c r="A6" s="4" t="inlineStr">
        <is>
          <t>Issuance of common shares for deferred financing costs, shares</t>
        </is>
      </c>
      <c r="E6" s="5" t="n">
        <v>64500</v>
      </c>
    </row>
    <row r="7">
      <c r="A7" s="4" t="inlineStr">
        <is>
          <t>Issuance of common shares for deferred financing costs, amount</t>
        </is>
      </c>
      <c r="E7" s="6" t="n">
        <v>65</v>
      </c>
      <c r="F7" s="5" t="n">
        <v>19668</v>
      </c>
      <c r="H7" s="5" t="n">
        <v>19733</v>
      </c>
    </row>
    <row r="8">
      <c r="A8" s="4" t="inlineStr">
        <is>
          <t>Issuance of common shares for convertible debt, shares</t>
        </is>
      </c>
      <c r="E8" s="5" t="n">
        <v>474359</v>
      </c>
    </row>
    <row r="9">
      <c r="A9" s="4" t="inlineStr">
        <is>
          <t>Issuance of common shares for convertible debt, amount</t>
        </is>
      </c>
      <c r="E9" s="6" t="n">
        <v>474</v>
      </c>
      <c r="F9" s="5" t="n">
        <v>144526</v>
      </c>
      <c r="H9" s="6" t="n">
        <v>145000</v>
      </c>
    </row>
    <row r="10">
      <c r="A10" s="4" t="inlineStr">
        <is>
          <t>Common shares retired and cancelled, shares</t>
        </is>
      </c>
      <c r="E10" s="5" t="n">
        <v>-291000</v>
      </c>
      <c r="H10" s="5" t="n">
        <v>291000</v>
      </c>
    </row>
    <row r="11">
      <c r="A11" s="4" t="inlineStr">
        <is>
          <t>Common shares retired and cancelled, amount</t>
        </is>
      </c>
      <c r="E11" s="6" t="n">
        <v>-291</v>
      </c>
      <c r="F11" s="5" t="n">
        <v>-261609</v>
      </c>
      <c r="H11" s="6" t="n">
        <v>-261900</v>
      </c>
    </row>
    <row r="12">
      <c r="A12" s="4" t="inlineStr">
        <is>
          <t>Net loss</t>
        </is>
      </c>
      <c r="B12" s="4" t="inlineStr">
        <is>
          <t xml:space="preserve"> </t>
        </is>
      </c>
      <c r="C12" s="4" t="inlineStr">
        <is>
          <t xml:space="preserve"> </t>
        </is>
      </c>
      <c r="D12" s="4" t="inlineStr">
        <is>
          <t xml:space="preserve"> </t>
        </is>
      </c>
      <c r="G12" s="5" t="n">
        <v>-1500371</v>
      </c>
      <c r="H12" s="5" t="n">
        <v>-1500371</v>
      </c>
    </row>
    <row r="13">
      <c r="A13" s="4" t="inlineStr">
        <is>
          <t>Ending Balance, Shares at Feb. 29, 2020</t>
        </is>
      </c>
      <c r="B13" s="5" t="n">
        <v>1200000</v>
      </c>
      <c r="E13" s="5" t="n">
        <v>9311706</v>
      </c>
    </row>
    <row r="14">
      <c r="A14" s="4" t="inlineStr">
        <is>
          <t>Ending Balance, Amount at Feb. 29, 2020</t>
        </is>
      </c>
      <c r="B14" s="6" t="n">
        <v>1200</v>
      </c>
      <c r="E14" s="6" t="n">
        <v>9311</v>
      </c>
      <c r="F14" s="5" t="n">
        <v>12747183</v>
      </c>
      <c r="G14" s="5" t="n">
        <v>-16375748</v>
      </c>
      <c r="H14" s="5" t="n">
        <v>-3618054</v>
      </c>
    </row>
    <row r="15">
      <c r="A15" s="4" t="inlineStr">
        <is>
          <t>Beginning Balance, Shares at May. 31, 2019</t>
        </is>
      </c>
      <c r="B15" s="5" t="n">
        <v>1200000</v>
      </c>
      <c r="C15" s="4" t="inlineStr">
        <is>
          <t xml:space="preserve"> </t>
        </is>
      </c>
      <c r="D15" s="4" t="inlineStr">
        <is>
          <t xml:space="preserve"> </t>
        </is>
      </c>
      <c r="E15" s="5" t="n">
        <v>8042075</v>
      </c>
    </row>
    <row r="16">
      <c r="A16" s="4" t="inlineStr">
        <is>
          <t>Beginning Balance, Amount at May. 31, 2019</t>
        </is>
      </c>
      <c r="B16" s="6" t="n">
        <v>1200</v>
      </c>
      <c r="C16" s="4" t="inlineStr">
        <is>
          <t xml:space="preserve"> </t>
        </is>
      </c>
      <c r="D16" s="4" t="inlineStr">
        <is>
          <t xml:space="preserve"> </t>
        </is>
      </c>
      <c r="E16" s="6" t="n">
        <v>8042</v>
      </c>
      <c r="F16" s="5" t="n">
        <v>12115863</v>
      </c>
      <c r="G16" s="5" t="n">
        <v>-14875377</v>
      </c>
      <c r="H16" s="5" t="n">
        <v>-2750272</v>
      </c>
    </row>
    <row r="17">
      <c r="A17" s="4" t="inlineStr">
        <is>
          <t>Ending Balance, Shares at May. 31, 2020</t>
        </is>
      </c>
      <c r="B17" s="5" t="n">
        <v>1200000</v>
      </c>
      <c r="C17" s="4" t="inlineStr">
        <is>
          <t xml:space="preserve"> </t>
        </is>
      </c>
      <c r="D17" s="4" t="inlineStr">
        <is>
          <t xml:space="preserve"> </t>
        </is>
      </c>
      <c r="E17" s="5" t="n">
        <v>13081380</v>
      </c>
    </row>
    <row r="18">
      <c r="A18" s="4" t="inlineStr">
        <is>
          <t>Ending Balance, Amount at May. 31, 2020</t>
        </is>
      </c>
      <c r="B18" s="6" t="n">
        <v>1200</v>
      </c>
      <c r="C18" s="4" t="inlineStr">
        <is>
          <t xml:space="preserve"> </t>
        </is>
      </c>
      <c r="D18" s="4" t="inlineStr">
        <is>
          <t xml:space="preserve"> </t>
        </is>
      </c>
      <c r="E18" s="6" t="n">
        <v>13081</v>
      </c>
      <c r="F18" s="5" t="n">
        <v>12901158</v>
      </c>
      <c r="G18" s="5" t="n">
        <v>-17201283</v>
      </c>
      <c r="H18" s="5" t="n">
        <v>-4285844</v>
      </c>
    </row>
    <row r="19">
      <c r="A19" s="4" t="inlineStr">
        <is>
          <t>Beginning Balance, Shares at Nov. 30, 2019</t>
        </is>
      </c>
      <c r="B19" s="5" t="n">
        <v>1200000</v>
      </c>
      <c r="C19" s="4" t="inlineStr">
        <is>
          <t xml:space="preserve"> </t>
        </is>
      </c>
      <c r="E19" s="5" t="n">
        <v>9004014</v>
      </c>
    </row>
    <row r="20">
      <c r="A20" s="4" t="inlineStr">
        <is>
          <t>Beginning Balance, Amount at Nov. 30, 2019</t>
        </is>
      </c>
      <c r="B20" s="6" t="n">
        <v>1200</v>
      </c>
      <c r="C20" s="4" t="inlineStr">
        <is>
          <t xml:space="preserve"> </t>
        </is>
      </c>
      <c r="E20" s="6" t="n">
        <v>9003</v>
      </c>
      <c r="F20" s="5" t="n">
        <v>12727491</v>
      </c>
      <c r="G20" s="5" t="n">
        <v>-17016035</v>
      </c>
      <c r="H20" s="5" t="n">
        <v>-4278341</v>
      </c>
    </row>
    <row r="21">
      <c r="A21" s="4" t="inlineStr">
        <is>
          <t>Issuance of common shares for convertible debt, shares</t>
        </is>
      </c>
      <c r="E21" s="5" t="n">
        <v>307692</v>
      </c>
    </row>
    <row r="22">
      <c r="A22" s="4" t="inlineStr">
        <is>
          <t>Issuance of common shares for convertible debt, amount</t>
        </is>
      </c>
      <c r="E22" s="6" t="n">
        <v>308</v>
      </c>
      <c r="F22" s="5" t="n">
        <v>19692</v>
      </c>
      <c r="H22" s="5" t="n">
        <v>20000</v>
      </c>
    </row>
    <row r="23">
      <c r="A23" s="4" t="inlineStr">
        <is>
          <t>Net loss</t>
        </is>
      </c>
      <c r="B23" s="4" t="inlineStr">
        <is>
          <t xml:space="preserve"> </t>
        </is>
      </c>
      <c r="C23" s="4" t="inlineStr">
        <is>
          <t xml:space="preserve"> </t>
        </is>
      </c>
      <c r="D23" s="4" t="inlineStr">
        <is>
          <t xml:space="preserve"> </t>
        </is>
      </c>
      <c r="G23" s="5" t="n">
        <v>640287</v>
      </c>
      <c r="H23" s="5" t="n">
        <v>640287</v>
      </c>
    </row>
    <row r="24">
      <c r="A24" s="4" t="inlineStr">
        <is>
          <t>Ending Balance, Shares at Feb. 29, 2020</t>
        </is>
      </c>
      <c r="B24" s="5" t="n">
        <v>1200000</v>
      </c>
      <c r="E24" s="5" t="n">
        <v>9311706</v>
      </c>
    </row>
    <row r="25">
      <c r="A25" s="4" t="inlineStr">
        <is>
          <t>Ending Balance, Amount at Feb. 29, 2020</t>
        </is>
      </c>
      <c r="B25" s="6" t="n">
        <v>1200</v>
      </c>
      <c r="E25" s="6" t="n">
        <v>9311</v>
      </c>
      <c r="F25" s="5" t="n">
        <v>12747183</v>
      </c>
      <c r="G25" s="5" t="n">
        <v>-16375748</v>
      </c>
      <c r="H25" s="5" t="n">
        <v>-3618054</v>
      </c>
    </row>
    <row r="26">
      <c r="A26" s="4" t="inlineStr">
        <is>
          <t>Ending Balance, Shares at May. 31, 2020</t>
        </is>
      </c>
      <c r="B26" s="5" t="n">
        <v>1200000</v>
      </c>
      <c r="C26" s="4" t="inlineStr">
        <is>
          <t xml:space="preserve"> </t>
        </is>
      </c>
      <c r="D26" s="4" t="inlineStr">
        <is>
          <t xml:space="preserve"> </t>
        </is>
      </c>
      <c r="E26" s="5" t="n">
        <v>13081380</v>
      </c>
    </row>
    <row r="27">
      <c r="A27" s="4" t="inlineStr">
        <is>
          <t>Ending Balance, Amount at May. 31, 2020</t>
        </is>
      </c>
      <c r="B27" s="6" t="n">
        <v>1200</v>
      </c>
      <c r="C27" s="4" t="inlineStr">
        <is>
          <t xml:space="preserve"> </t>
        </is>
      </c>
      <c r="D27" s="4" t="inlineStr">
        <is>
          <t xml:space="preserve"> </t>
        </is>
      </c>
      <c r="E27" s="6" t="n">
        <v>13081</v>
      </c>
      <c r="F27" s="5" t="n">
        <v>12901158</v>
      </c>
      <c r="G27" s="5" t="n">
        <v>-17201283</v>
      </c>
      <c r="H27" s="5" t="n">
        <v>-4285844</v>
      </c>
    </row>
    <row r="28">
      <c r="A28" s="4" t="inlineStr">
        <is>
          <t>Sale of Series B preferred shares, shares</t>
        </is>
      </c>
      <c r="C28" s="5" t="n">
        <v>100000</v>
      </c>
    </row>
    <row r="29">
      <c r="A29" s="4" t="inlineStr">
        <is>
          <t>Sale of Series B preferred shares, amount</t>
        </is>
      </c>
      <c r="C29" s="6" t="n">
        <v>100</v>
      </c>
      <c r="F29" s="5" t="n">
        <v>99900</v>
      </c>
      <c r="H29" s="5" t="n">
        <v>100000</v>
      </c>
    </row>
    <row r="30">
      <c r="A30" s="4" t="inlineStr">
        <is>
          <t>Sale of Series C preferred shares, shares</t>
        </is>
      </c>
      <c r="D30" s="5" t="n">
        <v>150000</v>
      </c>
    </row>
    <row r="31">
      <c r="A31" s="4" t="inlineStr">
        <is>
          <t>Sale of Series C preferred shares, amount</t>
        </is>
      </c>
      <c r="D31" s="6" t="n">
        <v>150</v>
      </c>
      <c r="F31" s="5" t="n">
        <v>149850</v>
      </c>
      <c r="H31" s="5" t="n">
        <v>150000</v>
      </c>
    </row>
    <row r="32">
      <c r="A32" s="4" t="inlineStr">
        <is>
          <t>Issuance of common shares for convertible debt, shares</t>
        </is>
      </c>
      <c r="E32" s="5" t="n">
        <v>7647453</v>
      </c>
    </row>
    <row r="33">
      <c r="A33" s="4" t="inlineStr">
        <is>
          <t>Issuance of common shares for convertible debt, amount</t>
        </is>
      </c>
      <c r="E33" s="6" t="n">
        <v>7648</v>
      </c>
      <c r="F33" s="5" t="n">
        <v>66671</v>
      </c>
      <c r="H33" s="5" t="n">
        <v>74319</v>
      </c>
    </row>
    <row r="34">
      <c r="A34" s="4" t="inlineStr">
        <is>
          <t>Net loss</t>
        </is>
      </c>
      <c r="B34" s="4" t="inlineStr">
        <is>
          <t xml:space="preserve"> </t>
        </is>
      </c>
      <c r="C34" s="4" t="inlineStr">
        <is>
          <t xml:space="preserve"> </t>
        </is>
      </c>
      <c r="D34" s="4" t="inlineStr">
        <is>
          <t xml:space="preserve"> </t>
        </is>
      </c>
      <c r="G34" s="5" t="n">
        <v>-887306</v>
      </c>
      <c r="H34" s="5" t="n">
        <v>-887306</v>
      </c>
    </row>
    <row r="35">
      <c r="A35" s="4" t="inlineStr">
        <is>
          <t>Ending Balance, Shares at Feb. 28, 2021</t>
        </is>
      </c>
      <c r="B35" s="5" t="n">
        <v>1200000</v>
      </c>
      <c r="C35" s="5" t="n">
        <v>100000</v>
      </c>
      <c r="D35" s="5" t="n">
        <v>150000</v>
      </c>
      <c r="E35" s="5" t="n">
        <v>20728833</v>
      </c>
    </row>
    <row r="36">
      <c r="A36" s="4" t="inlineStr">
        <is>
          <t>Ending Balance, Amount at Feb. 28, 2021</t>
        </is>
      </c>
      <c r="B36" s="6" t="n">
        <v>1200</v>
      </c>
      <c r="C36" s="6" t="n">
        <v>100</v>
      </c>
      <c r="D36" s="6" t="n">
        <v>150</v>
      </c>
      <c r="E36" s="6" t="n">
        <v>20729</v>
      </c>
      <c r="F36" s="5" t="n">
        <v>13217579</v>
      </c>
      <c r="G36" s="5" t="n">
        <v>-18088569</v>
      </c>
      <c r="H36" s="5" t="n">
        <v>-4848831</v>
      </c>
    </row>
    <row r="37">
      <c r="A37" s="4" t="inlineStr">
        <is>
          <t>Beginning Balance, Shares at Nov. 30, 2020</t>
        </is>
      </c>
      <c r="B37" s="5" t="n">
        <v>1200000</v>
      </c>
      <c r="C37" s="5" t="n">
        <v>100000</v>
      </c>
      <c r="E37" s="5" t="n">
        <v>20728833</v>
      </c>
    </row>
    <row r="38">
      <c r="A38" s="4" t="inlineStr">
        <is>
          <t>Beginning Balance, Amount at Nov. 30, 2020</t>
        </is>
      </c>
      <c r="B38" s="6" t="n">
        <v>1200</v>
      </c>
      <c r="C38" s="6" t="n">
        <v>100</v>
      </c>
      <c r="E38" s="6" t="n">
        <v>20729</v>
      </c>
      <c r="F38" s="5" t="n">
        <v>13067729</v>
      </c>
      <c r="G38" s="5" t="n">
        <v>-17916484</v>
      </c>
      <c r="H38" s="5" t="n">
        <v>-4828726</v>
      </c>
    </row>
    <row r="39">
      <c r="A39" s="4" t="inlineStr">
        <is>
          <t>Sale of Series C preferred shares, shares</t>
        </is>
      </c>
      <c r="D39" s="5" t="n">
        <v>150000</v>
      </c>
    </row>
    <row r="40">
      <c r="A40" s="4" t="inlineStr">
        <is>
          <t>Sale of Series C preferred shares, amount</t>
        </is>
      </c>
      <c r="D40" s="6" t="n">
        <v>150</v>
      </c>
      <c r="F40" s="5" t="n">
        <v>149850</v>
      </c>
      <c r="H40" s="5" t="n">
        <v>150000</v>
      </c>
    </row>
    <row r="41">
      <c r="A41" s="4" t="inlineStr">
        <is>
          <t>Net loss</t>
        </is>
      </c>
      <c r="B41" s="4" t="inlineStr">
        <is>
          <t xml:space="preserve"> </t>
        </is>
      </c>
      <c r="C41" s="4" t="inlineStr">
        <is>
          <t xml:space="preserve"> </t>
        </is>
      </c>
      <c r="D41" s="4" t="inlineStr">
        <is>
          <t xml:space="preserve"> </t>
        </is>
      </c>
      <c r="G41" s="5" t="n">
        <v>-170105</v>
      </c>
      <c r="H41" s="5" t="n">
        <v>-170105</v>
      </c>
    </row>
    <row r="42">
      <c r="A42" s="4" t="inlineStr">
        <is>
          <t>Ending Balance, Shares at Feb. 28, 2021</t>
        </is>
      </c>
      <c r="B42" s="5" t="n">
        <v>1200000</v>
      </c>
      <c r="C42" s="5" t="n">
        <v>100000</v>
      </c>
      <c r="D42" s="5" t="n">
        <v>150000</v>
      </c>
      <c r="E42" s="5" t="n">
        <v>20728833</v>
      </c>
    </row>
    <row r="43">
      <c r="A43" s="4" t="inlineStr">
        <is>
          <t>Ending Balance, Amount at Feb. 28, 2021</t>
        </is>
      </c>
      <c r="B43" s="6" t="n">
        <v>1200</v>
      </c>
      <c r="C43" s="6" t="n">
        <v>100</v>
      </c>
      <c r="D43" s="6" t="n">
        <v>150</v>
      </c>
      <c r="E43" s="6" t="n">
        <v>20729</v>
      </c>
      <c r="F43" s="6" t="n">
        <v>13217579</v>
      </c>
      <c r="G43" s="6" t="n">
        <v>-18088569</v>
      </c>
      <c r="H43" s="6" t="n">
        <v>-48488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3" customWidth="1" min="17" max="17"/>
    <col width="14" customWidth="1" min="18" max="18"/>
    <col width="14" customWidth="1" min="19" max="19"/>
    <col width="13" customWidth="1" min="20" max="20"/>
    <col width="14" customWidth="1" min="21" max="21"/>
  </cols>
  <sheetData>
    <row r="1">
      <c r="A1" s="1" t="inlineStr">
        <is>
          <t>Note 11 - CONVERTIBLE NOTES PAYABLE - Convertible Debt (DetailsNarrative) - USD ($)</t>
        </is>
      </c>
      <c r="B1" s="2" t="inlineStr">
        <is>
          <t>Nov. 03, 2017</t>
        </is>
      </c>
      <c r="C1" s="2" t="inlineStr">
        <is>
          <t>Jun. 15, 2020</t>
        </is>
      </c>
      <c r="D1" s="2" t="inlineStr">
        <is>
          <t>Jul. 31, 2018</t>
        </is>
      </c>
      <c r="E1" s="2" t="inlineStr">
        <is>
          <t>Jan. 26, 2018</t>
        </is>
      </c>
      <c r="F1" s="2" t="inlineStr">
        <is>
          <t>Feb. 28, 2021</t>
        </is>
      </c>
      <c r="G1" s="2" t="inlineStr">
        <is>
          <t>May 31, 2020</t>
        </is>
      </c>
      <c r="H1" s="2" t="inlineStr">
        <is>
          <t>Feb. 29, 2020</t>
        </is>
      </c>
      <c r="I1" s="2" t="inlineStr">
        <is>
          <t>Oct. 29, 2018</t>
        </is>
      </c>
      <c r="J1" s="2" t="inlineStr">
        <is>
          <t>Nov. 29, 2019</t>
        </is>
      </c>
      <c r="K1" s="2" t="inlineStr">
        <is>
          <t>Feb. 28, 2021</t>
        </is>
      </c>
      <c r="L1" s="2" t="inlineStr">
        <is>
          <t>Feb. 29, 2020</t>
        </is>
      </c>
      <c r="M1" s="2" t="inlineStr">
        <is>
          <t>Feb. 27, 2019</t>
        </is>
      </c>
      <c r="N1" s="2" t="inlineStr">
        <is>
          <t>Mar. 21, 2019</t>
        </is>
      </c>
      <c r="O1" s="2" t="inlineStr">
        <is>
          <t>May 31, 2020</t>
        </is>
      </c>
      <c r="P1" s="2" t="inlineStr">
        <is>
          <t>May 31, 2019</t>
        </is>
      </c>
      <c r="Q1" s="2" t="inlineStr">
        <is>
          <t>May 16, 2019</t>
        </is>
      </c>
      <c r="R1" s="2" t="inlineStr">
        <is>
          <t>Feb. 09, 2020</t>
        </is>
      </c>
      <c r="S1" s="2" t="inlineStr">
        <is>
          <t>Sep. 23, 2019</t>
        </is>
      </c>
      <c r="T1" s="2" t="inlineStr">
        <is>
          <t>May 31, 2018</t>
        </is>
      </c>
      <c r="U1" s="2" t="inlineStr">
        <is>
          <t>Sep. 25, 2017</t>
        </is>
      </c>
    </row>
    <row r="2">
      <c r="A2" s="4" t="inlineStr">
        <is>
          <t>Proceed from convertible debt</t>
        </is>
      </c>
      <c r="K2" s="4" t="inlineStr">
        <is>
          <t xml:space="preserve"> </t>
        </is>
      </c>
      <c r="L2" s="6" t="n">
        <v>409240</v>
      </c>
    </row>
    <row r="3">
      <c r="A3" s="4" t="inlineStr">
        <is>
          <t>Stock repurchased and cancelled</t>
        </is>
      </c>
      <c r="L3" s="5" t="n">
        <v>291000</v>
      </c>
    </row>
    <row r="4">
      <c r="A4" s="4" t="inlineStr">
        <is>
          <t>Derivatve liability</t>
        </is>
      </c>
      <c r="F4" s="6" t="n">
        <v>136518</v>
      </c>
      <c r="G4" s="6" t="n">
        <v>146715</v>
      </c>
      <c r="K4" s="5" t="n">
        <v>136518</v>
      </c>
      <c r="O4" s="6" t="n">
        <v>146715</v>
      </c>
    </row>
    <row r="5">
      <c r="A5" s="4" t="inlineStr">
        <is>
          <t>Change in fair value of derivative liability</t>
        </is>
      </c>
      <c r="F5" s="5" t="n">
        <v>66402</v>
      </c>
      <c r="H5" s="6" t="n">
        <v>92060</v>
      </c>
      <c r="K5" s="5" t="n">
        <v>10197</v>
      </c>
      <c r="L5" s="6" t="n">
        <v>57130</v>
      </c>
    </row>
    <row r="6">
      <c r="A6" s="4" t="inlineStr">
        <is>
          <t>Convertible Note Payable [Member]</t>
        </is>
      </c>
    </row>
    <row r="7">
      <c r="A7" s="4" t="inlineStr">
        <is>
          <t>Default notes payable</t>
        </is>
      </c>
      <c r="F7" s="5" t="n">
        <v>100000</v>
      </c>
      <c r="K7" s="5" t="n">
        <v>100000</v>
      </c>
    </row>
    <row r="8">
      <c r="A8" s="4" t="inlineStr">
        <is>
          <t>Convertible debt, original amount</t>
        </is>
      </c>
      <c r="F8" s="6" t="n">
        <v>2263284</v>
      </c>
      <c r="K8" s="6" t="n">
        <v>2263284</v>
      </c>
    </row>
    <row r="9">
      <c r="A9" s="4" t="inlineStr">
        <is>
          <t>Description</t>
        </is>
      </c>
      <c r="K9" s="4" t="inlineStr">
        <is>
          <t>19 notes</t>
        </is>
      </c>
    </row>
    <row r="10">
      <c r="A10" s="4" t="inlineStr">
        <is>
          <t>Gankaku [Member]</t>
        </is>
      </c>
    </row>
    <row r="11">
      <c r="A11" s="4" t="inlineStr">
        <is>
          <t>Interest rate</t>
        </is>
      </c>
      <c r="F11" s="4" t="inlineStr">
        <is>
          <t>7.00%</t>
        </is>
      </c>
      <c r="K11" s="4" t="inlineStr">
        <is>
          <t>7.00%</t>
        </is>
      </c>
    </row>
    <row r="12">
      <c r="A12" s="4" t="inlineStr">
        <is>
          <t>Issuance of common stock for debt, amount</t>
        </is>
      </c>
      <c r="K12" s="6" t="n">
        <v>150000</v>
      </c>
    </row>
    <row r="13">
      <c r="A13" s="4" t="inlineStr">
        <is>
          <t>Interest Expense</t>
        </is>
      </c>
      <c r="K13" s="5" t="n">
        <v>7000</v>
      </c>
    </row>
    <row r="14">
      <c r="A14" s="4" t="inlineStr">
        <is>
          <t>Legal Judgment</t>
        </is>
      </c>
      <c r="K14" s="5" t="n">
        <v>100000</v>
      </c>
    </row>
    <row r="15">
      <c r="A15" s="4" t="inlineStr">
        <is>
          <t>2017 NPA Notes [Member]</t>
        </is>
      </c>
    </row>
    <row r="16">
      <c r="A16" s="4" t="inlineStr">
        <is>
          <t>Convertible debt, original amount</t>
        </is>
      </c>
      <c r="B16" s="6" t="n">
        <v>175000</v>
      </c>
      <c r="E16" s="6" t="n">
        <v>125000</v>
      </c>
      <c r="U16" s="6" t="n">
        <v>650000</v>
      </c>
    </row>
    <row r="17">
      <c r="A17" s="4" t="inlineStr">
        <is>
          <t>Interest rate</t>
        </is>
      </c>
      <c r="B17" s="4" t="inlineStr">
        <is>
          <t>7.00%</t>
        </is>
      </c>
      <c r="E17" s="4" t="inlineStr">
        <is>
          <t>7.00%</t>
        </is>
      </c>
    </row>
    <row r="18">
      <c r="A18" s="4" t="inlineStr">
        <is>
          <t>Issuance of common stock for debt, shares</t>
        </is>
      </c>
      <c r="D18" s="5" t="n">
        <v>60000</v>
      </c>
      <c r="E18" s="5" t="n">
        <v>178205</v>
      </c>
    </row>
    <row r="19">
      <c r="A19" s="4" t="inlineStr">
        <is>
          <t>Issuance of common stock for debt, amount</t>
        </is>
      </c>
      <c r="D19" s="6" t="n">
        <v>87500</v>
      </c>
      <c r="E19" s="6" t="n">
        <v>125000</v>
      </c>
    </row>
    <row r="20">
      <c r="A20" s="4" t="inlineStr">
        <is>
          <t>Share Price</t>
        </is>
      </c>
      <c r="B20" s="4" t="inlineStr">
        <is>
          <t>$ .0875</t>
        </is>
      </c>
      <c r="D20" s="7" t="n">
        <v>0.875</v>
      </c>
      <c r="E20" s="8" t="n">
        <v>0.75</v>
      </c>
      <c r="G20" s="8" t="n">
        <v>1.5</v>
      </c>
      <c r="O20" s="8" t="n">
        <v>1.5</v>
      </c>
      <c r="U20" s="6" t="n">
        <v>1</v>
      </c>
    </row>
    <row r="21">
      <c r="A21" s="4" t="inlineStr">
        <is>
          <t>Warrant price per share</t>
        </is>
      </c>
      <c r="B21" s="8" t="n">
        <v>2.1</v>
      </c>
    </row>
    <row r="22">
      <c r="A22" s="4" t="inlineStr">
        <is>
          <t>Shares per registration rights</t>
        </is>
      </c>
      <c r="B22" s="5" t="n">
        <v>160000</v>
      </c>
      <c r="U22" s="5" t="n">
        <v>300000</v>
      </c>
    </row>
    <row r="23">
      <c r="A23" s="4" t="inlineStr">
        <is>
          <t>Shares authorized</t>
        </is>
      </c>
      <c r="D23" s="5" t="n">
        <v>39333</v>
      </c>
    </row>
    <row r="24">
      <c r="A24" s="4" t="inlineStr">
        <is>
          <t>Payment on loans</t>
        </is>
      </c>
      <c r="D24" s="6" t="n">
        <v>737500</v>
      </c>
    </row>
    <row r="25">
      <c r="A25" s="4" t="inlineStr">
        <is>
          <t>Interest Expense</t>
        </is>
      </c>
      <c r="D25" s="5" t="n">
        <v>4302</v>
      </c>
      <c r="F25" s="6" t="n">
        <v>12729</v>
      </c>
      <c r="H25" s="5" t="n">
        <v>38613</v>
      </c>
      <c r="K25" s="5" t="n">
        <v>12883</v>
      </c>
      <c r="L25" s="5" t="n">
        <v>25813</v>
      </c>
    </row>
    <row r="26">
      <c r="A26" s="4" t="inlineStr">
        <is>
          <t>Convertible debt</t>
        </is>
      </c>
      <c r="F26" s="5" t="n">
        <v>0</v>
      </c>
      <c r="K26" s="5" t="n">
        <v>0</v>
      </c>
    </row>
    <row r="27">
      <c r="A27" s="4" t="inlineStr">
        <is>
          <t>Accrued and unpaid interest</t>
        </is>
      </c>
      <c r="D27" s="6" t="n">
        <v>19250</v>
      </c>
      <c r="E27" s="6" t="n">
        <v>8654</v>
      </c>
      <c r="K27" s="5" t="n">
        <v>146247</v>
      </c>
      <c r="O27" s="6" t="n">
        <v>107635</v>
      </c>
    </row>
    <row r="28">
      <c r="A28" s="4" t="inlineStr">
        <is>
          <t>Consulting fee</t>
        </is>
      </c>
      <c r="B28" s="6" t="n">
        <v>65000</v>
      </c>
    </row>
    <row r="29">
      <c r="A29" s="4" t="inlineStr">
        <is>
          <t>Issuance of common stock for consulting fees, shares</t>
        </is>
      </c>
      <c r="B29" s="5" t="n">
        <v>86667</v>
      </c>
    </row>
    <row r="30">
      <c r="A30" s="4" t="inlineStr">
        <is>
          <t>Deferred Finance cost</t>
        </is>
      </c>
      <c r="G30" s="6" t="n">
        <v>151250</v>
      </c>
      <c r="O30" s="5" t="n">
        <v>151250</v>
      </c>
    </row>
    <row r="31">
      <c r="A31" s="4" t="inlineStr">
        <is>
          <t>Unamortized deferred financing costs</t>
        </is>
      </c>
      <c r="B31" s="6" t="n">
        <v>557462</v>
      </c>
      <c r="F31" s="5" t="n">
        <v>538335</v>
      </c>
      <c r="G31" s="6" t="n">
        <v>0</v>
      </c>
      <c r="K31" s="5" t="n">
        <v>538335</v>
      </c>
      <c r="O31" s="6" t="n">
        <v>0</v>
      </c>
    </row>
    <row r="32">
      <c r="A32" s="4" t="inlineStr">
        <is>
          <t>The 2nd Note Offering [Member]</t>
        </is>
      </c>
    </row>
    <row r="33">
      <c r="A33" s="4" t="inlineStr">
        <is>
          <t>Convertible debt, original amount</t>
        </is>
      </c>
      <c r="F33" s="6" t="n">
        <v>830000</v>
      </c>
      <c r="K33" s="6" t="n">
        <v>830000</v>
      </c>
      <c r="T33" s="6" t="n">
        <v>500000</v>
      </c>
    </row>
    <row r="34">
      <c r="A34" s="4" t="inlineStr">
        <is>
          <t>Description</t>
        </is>
      </c>
      <c r="O34" s="4" t="inlineStr">
        <is>
          <t>18 investors</t>
        </is>
      </c>
      <c r="P34" s="4" t="inlineStr">
        <is>
          <t>17 investors</t>
        </is>
      </c>
    </row>
    <row r="35">
      <c r="A35" s="4" t="inlineStr">
        <is>
          <t>Interest rate</t>
        </is>
      </c>
      <c r="F35" s="4" t="inlineStr">
        <is>
          <t>7.00%</t>
        </is>
      </c>
      <c r="K35" s="4" t="inlineStr">
        <is>
          <t>7.00%</t>
        </is>
      </c>
    </row>
    <row r="36">
      <c r="A36" s="4" t="inlineStr">
        <is>
          <t>Issuance of common stock for debt, shares</t>
        </is>
      </c>
      <c r="O36" s="5" t="n">
        <v>166667</v>
      </c>
      <c r="P36" s="5" t="n">
        <v>258322</v>
      </c>
    </row>
    <row r="37">
      <c r="A37" s="4" t="inlineStr">
        <is>
          <t>Issuance of common stock for debt, amount</t>
        </is>
      </c>
      <c r="O37" s="6" t="n">
        <v>100000</v>
      </c>
      <c r="P37" s="6" t="n">
        <v>375000</v>
      </c>
    </row>
    <row r="38">
      <c r="A38" s="4" t="inlineStr">
        <is>
          <t>Conversion price per share</t>
        </is>
      </c>
      <c r="F38" s="8" t="n">
        <v>0.75</v>
      </c>
      <c r="K38" s="8" t="n">
        <v>0.75</v>
      </c>
      <c r="R38" s="8" t="n">
        <v>1.5</v>
      </c>
    </row>
    <row r="39">
      <c r="A39" s="4" t="inlineStr">
        <is>
          <t>Interest Expense</t>
        </is>
      </c>
      <c r="F39" s="6" t="n">
        <v>6448</v>
      </c>
      <c r="H39" s="5" t="n">
        <v>6520</v>
      </c>
      <c r="K39" s="6" t="n">
        <v>19559</v>
      </c>
      <c r="L39" s="5" t="n">
        <v>19630</v>
      </c>
      <c r="O39" s="5" t="n">
        <v>10088</v>
      </c>
    </row>
    <row r="40">
      <c r="A40" s="4" t="inlineStr">
        <is>
          <t>Convertible debt</t>
        </is>
      </c>
      <c r="F40" s="5" t="n">
        <v>355000</v>
      </c>
      <c r="K40" s="5" t="n">
        <v>355000</v>
      </c>
    </row>
    <row r="41">
      <c r="A41" s="4" t="inlineStr">
        <is>
          <t>Accrued and unpaid interest</t>
        </is>
      </c>
      <c r="K41" s="5" t="n">
        <v>66028</v>
      </c>
      <c r="O41" s="5" t="n">
        <v>46469</v>
      </c>
      <c r="P41" s="6" t="n">
        <v>12483</v>
      </c>
    </row>
    <row r="42">
      <c r="A42" s="4" t="inlineStr">
        <is>
          <t>Deferred Finance cost</t>
        </is>
      </c>
      <c r="F42" s="5" t="n">
        <v>14917</v>
      </c>
      <c r="K42" s="5" t="n">
        <v>14917</v>
      </c>
    </row>
    <row r="43">
      <c r="A43" s="4" t="inlineStr">
        <is>
          <t>Unamortized deferred financing costs</t>
        </is>
      </c>
      <c r="F43" s="5" t="n">
        <v>612644</v>
      </c>
      <c r="K43" s="5" t="n">
        <v>612644</v>
      </c>
    </row>
    <row r="44">
      <c r="A44" s="4" t="inlineStr">
        <is>
          <t>Amortization of interest expense</t>
        </is>
      </c>
      <c r="O44" s="6" t="n">
        <v>80302</v>
      </c>
    </row>
    <row r="45">
      <c r="A45" s="4" t="inlineStr">
        <is>
          <t>2020 Note Issuances [Member]</t>
        </is>
      </c>
    </row>
    <row r="46">
      <c r="A46" s="4" t="inlineStr">
        <is>
          <t>Convertible debt, original amount</t>
        </is>
      </c>
      <c r="F46" s="6" t="n">
        <v>110000</v>
      </c>
      <c r="K46" s="6" t="n">
        <v>110000</v>
      </c>
    </row>
    <row r="47">
      <c r="A47" s="4" t="inlineStr">
        <is>
          <t>Interest rate</t>
        </is>
      </c>
      <c r="F47" s="4" t="inlineStr">
        <is>
          <t>20.00%</t>
        </is>
      </c>
      <c r="G47" s="4" t="inlineStr">
        <is>
          <t>10.00%</t>
        </is>
      </c>
      <c r="K47" s="4" t="inlineStr">
        <is>
          <t>20.00%</t>
        </is>
      </c>
      <c r="O47" s="4" t="inlineStr">
        <is>
          <t>10.00%</t>
        </is>
      </c>
    </row>
    <row r="48">
      <c r="A48" s="4" t="inlineStr">
        <is>
          <t>Original issue discount, percentage</t>
        </is>
      </c>
      <c r="K48" s="4" t="inlineStr">
        <is>
          <t>10.00%</t>
        </is>
      </c>
    </row>
    <row r="49">
      <c r="A49" s="4" t="inlineStr">
        <is>
          <t>Issuance of common stock for debt, shares</t>
        </is>
      </c>
      <c r="K49" s="5" t="n">
        <v>33000</v>
      </c>
    </row>
    <row r="50">
      <c r="A50" s="4" t="inlineStr">
        <is>
          <t>Conversion price per share</t>
        </is>
      </c>
      <c r="F50" s="8" t="n">
        <v>0.75</v>
      </c>
      <c r="K50" s="8" t="n">
        <v>0.75</v>
      </c>
    </row>
    <row r="51">
      <c r="A51" s="4" t="inlineStr">
        <is>
          <t>Share Price</t>
        </is>
      </c>
      <c r="F51" s="8" t="n">
        <v>0.54</v>
      </c>
      <c r="K51" s="8" t="n">
        <v>0.54</v>
      </c>
    </row>
    <row r="52">
      <c r="A52" s="4" t="inlineStr">
        <is>
          <t>Interest Expense</t>
        </is>
      </c>
      <c r="F52" s="6" t="n">
        <v>12838</v>
      </c>
      <c r="H52" s="5" t="n">
        <v>2743</v>
      </c>
      <c r="K52" s="6" t="n">
        <v>18353</v>
      </c>
      <c r="L52" s="5" t="n">
        <v>5184</v>
      </c>
    </row>
    <row r="53">
      <c r="A53" s="4" t="inlineStr">
        <is>
          <t>Deferred Finance cost</t>
        </is>
      </c>
      <c r="F53" s="5" t="n">
        <v>28820</v>
      </c>
      <c r="K53" s="5" t="n">
        <v>28820</v>
      </c>
    </row>
    <row r="54">
      <c r="A54" s="4" t="inlineStr">
        <is>
          <t>Amortization of interest expense</t>
        </is>
      </c>
      <c r="F54" s="5" t="n">
        <v>0</v>
      </c>
      <c r="H54" s="5" t="n">
        <v>6004</v>
      </c>
      <c r="K54" s="5" t="n">
        <v>10808</v>
      </c>
      <c r="L54" s="5" t="n">
        <v>12008</v>
      </c>
    </row>
    <row r="55">
      <c r="A55" s="4" t="inlineStr">
        <is>
          <t>2020 Note Issuances 1 [Member]</t>
        </is>
      </c>
    </row>
    <row r="56">
      <c r="A56" s="4" t="inlineStr">
        <is>
          <t>Convertible debt, original amount</t>
        </is>
      </c>
      <c r="F56" s="6" t="n">
        <v>275500</v>
      </c>
      <c r="G56" s="6" t="n">
        <v>281000</v>
      </c>
      <c r="K56" s="6" t="n">
        <v>275500</v>
      </c>
      <c r="O56" s="6" t="n">
        <v>281000</v>
      </c>
      <c r="S56" s="6" t="n">
        <v>287500</v>
      </c>
    </row>
    <row r="57">
      <c r="A57" s="4" t="inlineStr">
        <is>
          <t>Interest rate</t>
        </is>
      </c>
      <c r="F57" s="4" t="inlineStr">
        <is>
          <t>10.00%</t>
        </is>
      </c>
      <c r="K57" s="4" t="inlineStr">
        <is>
          <t>10.00%</t>
        </is>
      </c>
    </row>
    <row r="58">
      <c r="A58" s="4" t="inlineStr">
        <is>
          <t>Issuance of common stock for debt, shares</t>
        </is>
      </c>
      <c r="C58" s="5" t="n">
        <v>666590</v>
      </c>
      <c r="K58" s="5" t="n">
        <v>564072</v>
      </c>
    </row>
    <row r="59">
      <c r="A59" s="4" t="inlineStr">
        <is>
          <t>Issuance of common stock for debt, amount</t>
        </is>
      </c>
      <c r="C59" s="6" t="n">
        <v>5500</v>
      </c>
      <c r="K59" s="6" t="n">
        <v>6500</v>
      </c>
    </row>
    <row r="60">
      <c r="A60" s="4" t="inlineStr">
        <is>
          <t>Conversion price per share</t>
        </is>
      </c>
      <c r="C60" s="10" t="n">
        <v>0.0103</v>
      </c>
      <c r="F60" s="7" t="n">
        <v>0.123</v>
      </c>
      <c r="K60" s="7" t="n">
        <v>0.123</v>
      </c>
    </row>
    <row r="61">
      <c r="A61" s="4" t="inlineStr">
        <is>
          <t>Interest Expense</t>
        </is>
      </c>
      <c r="F61" s="6" t="n">
        <v>6811</v>
      </c>
      <c r="H61" s="5" t="n">
        <v>7168</v>
      </c>
      <c r="K61" s="6" t="n">
        <v>12975</v>
      </c>
      <c r="L61" s="5" t="n">
        <v>12524</v>
      </c>
    </row>
    <row r="62">
      <c r="A62" s="4" t="inlineStr">
        <is>
          <t>Accrued and unpaid interest</t>
        </is>
      </c>
      <c r="K62" s="5" t="n">
        <v>438</v>
      </c>
    </row>
    <row r="63">
      <c r="A63" s="4" t="inlineStr">
        <is>
          <t>Consulting fee</t>
        </is>
      </c>
      <c r="K63" s="5" t="n">
        <v>37500</v>
      </c>
    </row>
    <row r="64">
      <c r="A64" s="4" t="inlineStr">
        <is>
          <t>Unamortized deferred financing costs</t>
        </is>
      </c>
      <c r="F64" s="5" t="n">
        <v>159674</v>
      </c>
      <c r="K64" s="5" t="n">
        <v>159674</v>
      </c>
    </row>
    <row r="65">
      <c r="A65" s="4" t="inlineStr">
        <is>
          <t>Amortization of interest expense</t>
        </is>
      </c>
      <c r="F65" s="5" t="n">
        <v>0</v>
      </c>
      <c r="H65" s="5" t="n">
        <v>33265</v>
      </c>
      <c r="K65" s="5" t="n">
        <v>59879</v>
      </c>
      <c r="L65" s="5" t="n">
        <v>66530</v>
      </c>
    </row>
    <row r="66">
      <c r="A66" s="4" t="inlineStr">
        <is>
          <t>Derivatve liability</t>
        </is>
      </c>
      <c r="F66" s="5" t="n">
        <v>122174</v>
      </c>
      <c r="K66" s="5" t="n">
        <v>122174</v>
      </c>
    </row>
    <row r="67">
      <c r="A67" s="4" t="inlineStr">
        <is>
          <t>Change in fair value of derivative liability</t>
        </is>
      </c>
      <c r="F67" s="5" t="n">
        <v>-54961</v>
      </c>
      <c r="K67" s="5" t="n">
        <v>6108</v>
      </c>
    </row>
    <row r="68">
      <c r="A68" s="4" t="inlineStr">
        <is>
          <t>Fees</t>
        </is>
      </c>
      <c r="F68" s="5" t="n">
        <v>37500</v>
      </c>
    </row>
    <row r="69">
      <c r="A69" s="4" t="inlineStr">
        <is>
          <t>2020 Note Issuances 2[Member]</t>
        </is>
      </c>
    </row>
    <row r="70">
      <c r="A70" s="4" t="inlineStr">
        <is>
          <t>Convertible debt, original amount</t>
        </is>
      </c>
      <c r="F70" s="6" t="n">
        <v>68000</v>
      </c>
      <c r="K70" s="6" t="n">
        <v>68000</v>
      </c>
    </row>
    <row r="71">
      <c r="A71" s="4" t="inlineStr">
        <is>
          <t>Interest rate</t>
        </is>
      </c>
      <c r="F71" s="4" t="inlineStr">
        <is>
          <t>10.00%</t>
        </is>
      </c>
      <c r="K71" s="4" t="inlineStr">
        <is>
          <t>10.00%</t>
        </is>
      </c>
    </row>
    <row r="72">
      <c r="A72" s="4" t="inlineStr">
        <is>
          <t>Issuance of common stock for debt, shares</t>
        </is>
      </c>
      <c r="G72" s="5" t="n">
        <v>2438112</v>
      </c>
      <c r="K72" s="5" t="n">
        <v>5407042</v>
      </c>
    </row>
    <row r="73">
      <c r="A73" s="4" t="inlineStr">
        <is>
          <t>Issuance of common stock for debt, amount</t>
        </is>
      </c>
      <c r="G73" s="6" t="n">
        <v>26700</v>
      </c>
      <c r="K73" s="6" t="n">
        <v>57400</v>
      </c>
    </row>
    <row r="74">
      <c r="A74" s="4" t="inlineStr">
        <is>
          <t>Conversion price per share</t>
        </is>
      </c>
      <c r="F74" s="4" t="inlineStr">
        <is>
          <t>$ .0101</t>
        </is>
      </c>
      <c r="G74" s="4" t="inlineStr">
        <is>
          <t>$ .0069</t>
        </is>
      </c>
      <c r="K74" s="4" t="inlineStr">
        <is>
          <t>$ .0101</t>
        </is>
      </c>
      <c r="O74" s="4" t="inlineStr">
        <is>
          <t>$ .0069</t>
        </is>
      </c>
    </row>
    <row r="75">
      <c r="A75" s="4" t="inlineStr">
        <is>
          <t>Interest Expense</t>
        </is>
      </c>
      <c r="F75" s="6" t="n">
        <v>1113</v>
      </c>
      <c r="H75" s="5" t="n">
        <v>1695</v>
      </c>
      <c r="K75" s="6" t="n">
        <v>1722</v>
      </c>
      <c r="L75" s="5" t="n">
        <v>2366</v>
      </c>
    </row>
    <row r="76">
      <c r="A76" s="4" t="inlineStr">
        <is>
          <t>Convertible debt</t>
        </is>
      </c>
      <c r="F76" s="5" t="n">
        <v>17900</v>
      </c>
      <c r="G76" s="6" t="n">
        <v>41300</v>
      </c>
      <c r="K76" s="5" t="n">
        <v>17900</v>
      </c>
      <c r="O76" s="6" t="n">
        <v>41300</v>
      </c>
    </row>
    <row r="77">
      <c r="A77" s="4" t="inlineStr">
        <is>
          <t>Consulting fee</t>
        </is>
      </c>
      <c r="K77" s="5" t="n">
        <v>7760</v>
      </c>
    </row>
    <row r="78">
      <c r="A78" s="4" t="inlineStr">
        <is>
          <t>Deferred Finance cost</t>
        </is>
      </c>
      <c r="F78" s="5" t="n">
        <v>34000</v>
      </c>
      <c r="K78" s="5" t="n">
        <v>34000</v>
      </c>
    </row>
    <row r="79">
      <c r="A79" s="4" t="inlineStr">
        <is>
          <t>Unamortized deferred financing costs</t>
        </is>
      </c>
      <c r="F79" s="5" t="n">
        <v>33575</v>
      </c>
      <c r="K79" s="5" t="n">
        <v>33575</v>
      </c>
    </row>
    <row r="80">
      <c r="A80" s="4" t="inlineStr">
        <is>
          <t>Amortization of interest expense</t>
        </is>
      </c>
      <c r="F80" s="5" t="n">
        <v>0</v>
      </c>
      <c r="H80" s="5" t="n">
        <v>6995</v>
      </c>
      <c r="K80" s="5" t="n">
        <v>12590</v>
      </c>
      <c r="L80" s="5" t="n">
        <v>13990</v>
      </c>
    </row>
    <row r="81">
      <c r="A81" s="4" t="inlineStr">
        <is>
          <t>Derivatve liability</t>
        </is>
      </c>
      <c r="F81" s="5" t="n">
        <v>25815</v>
      </c>
      <c r="K81" s="5" t="n">
        <v>25815</v>
      </c>
    </row>
    <row r="82">
      <c r="A82" s="4" t="inlineStr">
        <is>
          <t>Change in fair value of derivative liability</t>
        </is>
      </c>
      <c r="F82" s="5" t="n">
        <v>-3868</v>
      </c>
      <c r="K82" s="5" t="n">
        <v>-20620</v>
      </c>
    </row>
    <row r="83">
      <c r="A83" s="4" t="inlineStr">
        <is>
          <t>2020 Note Issuances 3[Member]</t>
        </is>
      </c>
    </row>
    <row r="84">
      <c r="A84" s="4" t="inlineStr">
        <is>
          <t>Convertible debt, original amount</t>
        </is>
      </c>
      <c r="F84" s="6" t="n">
        <v>38000</v>
      </c>
      <c r="K84" s="6" t="n">
        <v>38000</v>
      </c>
    </row>
    <row r="85">
      <c r="A85" s="4" t="inlineStr">
        <is>
          <t>Interest rate</t>
        </is>
      </c>
      <c r="F85" s="4" t="inlineStr">
        <is>
          <t>10.00%</t>
        </is>
      </c>
      <c r="K85" s="4" t="inlineStr">
        <is>
          <t>10.00%</t>
        </is>
      </c>
    </row>
    <row r="86">
      <c r="A86" s="4" t="inlineStr">
        <is>
          <t>Interest Expense</t>
        </is>
      </c>
      <c r="F86" s="6" t="n">
        <v>937</v>
      </c>
      <c r="H86" s="5" t="n">
        <v>0</v>
      </c>
      <c r="K86" s="6" t="n">
        <v>2842</v>
      </c>
      <c r="L86" s="5" t="n">
        <v>0</v>
      </c>
    </row>
    <row r="87">
      <c r="A87" s="4" t="inlineStr">
        <is>
          <t>Convertible debt</t>
        </is>
      </c>
      <c r="F87" s="5" t="n">
        <v>38000</v>
      </c>
      <c r="G87" s="6" t="n">
        <v>38000</v>
      </c>
      <c r="K87" s="5" t="n">
        <v>38000</v>
      </c>
      <c r="O87" s="6" t="n">
        <v>38000</v>
      </c>
    </row>
    <row r="88">
      <c r="A88" s="4" t="inlineStr">
        <is>
          <t>Derivatve liability</t>
        </is>
      </c>
      <c r="F88" s="5" t="n">
        <v>7637</v>
      </c>
      <c r="K88" s="5" t="n">
        <v>7637</v>
      </c>
    </row>
    <row r="89">
      <c r="A89" s="4" t="inlineStr">
        <is>
          <t>Change in fair value of derivative liability</t>
        </is>
      </c>
      <c r="F89" s="5" t="n">
        <v>-7573</v>
      </c>
      <c r="K89" s="5" t="n">
        <v>4315</v>
      </c>
    </row>
    <row r="90">
      <c r="A90" s="4" t="inlineStr">
        <is>
          <t>2019 Note Issuances[Member]</t>
        </is>
      </c>
    </row>
    <row r="91">
      <c r="A91" s="4" t="inlineStr">
        <is>
          <t>Convertible debt, original amount</t>
        </is>
      </c>
      <c r="I91" s="6" t="n">
        <v>131250</v>
      </c>
    </row>
    <row r="92">
      <c r="A92" s="4" t="inlineStr">
        <is>
          <t>Original issue discount, percentage</t>
        </is>
      </c>
      <c r="I92" s="4" t="inlineStr">
        <is>
          <t>5.00%</t>
        </is>
      </c>
    </row>
    <row r="93">
      <c r="A93" s="4" t="inlineStr">
        <is>
          <t>Issuance of common stock for debt, shares</t>
        </is>
      </c>
      <c r="I93" s="5" t="n">
        <v>20000</v>
      </c>
      <c r="J93" s="5" t="n">
        <v>131250</v>
      </c>
    </row>
    <row r="94">
      <c r="A94" s="4" t="inlineStr">
        <is>
          <t>Share Price</t>
        </is>
      </c>
      <c r="I94" s="8" t="n">
        <v>1.6</v>
      </c>
      <c r="J94" s="8" t="n">
        <v>0.25</v>
      </c>
    </row>
    <row r="95">
      <c r="A95" s="4" t="inlineStr">
        <is>
          <t>Payment on loans</t>
        </is>
      </c>
      <c r="I95" s="6" t="n">
        <v>10938</v>
      </c>
    </row>
    <row r="96">
      <c r="A96" s="4" t="inlineStr">
        <is>
          <t>Finance cost</t>
        </is>
      </c>
      <c r="K96" s="5" t="n">
        <v>0</v>
      </c>
      <c r="L96" s="5" t="n">
        <v>8203</v>
      </c>
    </row>
    <row r="97">
      <c r="A97" s="4" t="inlineStr">
        <is>
          <t>Unamortized deferred financing costs</t>
        </is>
      </c>
      <c r="I97" s="6" t="n">
        <v>102250</v>
      </c>
      <c r="J97" s="6" t="n">
        <v>32813</v>
      </c>
    </row>
    <row r="98">
      <c r="A98" s="4" t="inlineStr">
        <is>
          <t>Amortization of interest expense</t>
        </is>
      </c>
      <c r="K98" s="5" t="n">
        <v>16406</v>
      </c>
      <c r="L98" s="5" t="n">
        <v>50313</v>
      </c>
    </row>
    <row r="99">
      <c r="A99" s="4" t="inlineStr">
        <is>
          <t>2019 Note Issuances SN[Member]</t>
        </is>
      </c>
    </row>
    <row r="100">
      <c r="A100" s="4" t="inlineStr">
        <is>
          <t>Convertible debt, original amount</t>
        </is>
      </c>
      <c r="M100" s="6" t="n">
        <v>312500</v>
      </c>
    </row>
    <row r="101">
      <c r="A101" s="4" t="inlineStr">
        <is>
          <t>Original issue discount, percentage</t>
        </is>
      </c>
      <c r="M101" s="4" t="inlineStr">
        <is>
          <t>20.00%</t>
        </is>
      </c>
    </row>
    <row r="102">
      <c r="A102" s="4" t="inlineStr">
        <is>
          <t>Issuance of common stock for debt, shares</t>
        </is>
      </c>
      <c r="M102" s="5" t="n">
        <v>50000</v>
      </c>
    </row>
    <row r="103">
      <c r="A103" s="4" t="inlineStr">
        <is>
          <t>Share Price</t>
        </is>
      </c>
      <c r="M103" s="10" t="n">
        <v>2.0495</v>
      </c>
    </row>
    <row r="104">
      <c r="A104" s="4" t="inlineStr">
        <is>
          <t>Payment on loans</t>
        </is>
      </c>
      <c r="M104" s="6" t="n">
        <v>26042</v>
      </c>
    </row>
    <row r="105">
      <c r="A105" s="4" t="inlineStr">
        <is>
          <t>Interest Expense</t>
        </is>
      </c>
      <c r="F105" s="5" t="n">
        <v>11472</v>
      </c>
      <c r="K105" s="5" t="n">
        <v>65614</v>
      </c>
    </row>
    <row r="106">
      <c r="A106" s="4" t="inlineStr">
        <is>
          <t>Finance cost</t>
        </is>
      </c>
      <c r="K106" s="5" t="n">
        <v>111422</v>
      </c>
      <c r="M106" s="5" t="n">
        <v>102475</v>
      </c>
    </row>
    <row r="107">
      <c r="A107" s="4" t="inlineStr">
        <is>
          <t>Unamortized deferred financing costs</t>
        </is>
      </c>
      <c r="M107" s="6" t="n">
        <v>62500</v>
      </c>
    </row>
    <row r="108">
      <c r="A108" s="4" t="inlineStr">
        <is>
          <t>2019 Note Issuances 2-SN[Member]</t>
        </is>
      </c>
    </row>
    <row r="109">
      <c r="A109" s="4" t="inlineStr">
        <is>
          <t>Convertible debt, original amount</t>
        </is>
      </c>
      <c r="N109" s="6" t="n">
        <v>312500</v>
      </c>
    </row>
    <row r="110">
      <c r="A110" s="4" t="inlineStr">
        <is>
          <t>Original issue discount, percentage</t>
        </is>
      </c>
      <c r="N110" s="4" t="inlineStr">
        <is>
          <t>20.00%</t>
        </is>
      </c>
    </row>
    <row r="111">
      <c r="A111" s="4" t="inlineStr">
        <is>
          <t>Issuance of common stock for debt, shares</t>
        </is>
      </c>
      <c r="N111" s="5" t="n">
        <v>50000</v>
      </c>
    </row>
    <row r="112">
      <c r="A112" s="4" t="inlineStr">
        <is>
          <t>Share Price</t>
        </is>
      </c>
      <c r="N112" s="7" t="n">
        <v>1.825</v>
      </c>
    </row>
    <row r="113">
      <c r="A113" s="4" t="inlineStr">
        <is>
          <t>Payment on loans</t>
        </is>
      </c>
      <c r="F113" s="5" t="n">
        <v>28000</v>
      </c>
      <c r="K113" s="5" t="n">
        <v>41059</v>
      </c>
      <c r="N113" s="6" t="n">
        <v>52083</v>
      </c>
    </row>
    <row r="114">
      <c r="A114" s="4" t="inlineStr">
        <is>
          <t>Interest Expense</t>
        </is>
      </c>
      <c r="F114" s="5" t="n">
        <v>10136</v>
      </c>
      <c r="K114" s="5" t="n">
        <v>26803</v>
      </c>
    </row>
    <row r="115">
      <c r="A115" s="4" t="inlineStr">
        <is>
          <t>Finance cost</t>
        </is>
      </c>
      <c r="F115" s="5" t="n">
        <v>19121</v>
      </c>
      <c r="K115" s="5" t="n">
        <v>55000</v>
      </c>
      <c r="N115" s="5" t="n">
        <v>91250</v>
      </c>
    </row>
    <row r="116">
      <c r="A116" s="4" t="inlineStr">
        <is>
          <t>Unamortized deferred financing costs</t>
        </is>
      </c>
      <c r="N116" s="6" t="n">
        <v>62500</v>
      </c>
    </row>
    <row r="117">
      <c r="A117" s="4" t="inlineStr">
        <is>
          <t>2019 Note Issuances 2-SPN[Member]</t>
        </is>
      </c>
    </row>
    <row r="118">
      <c r="A118" s="4" t="inlineStr">
        <is>
          <t>Convertible debt, original amount</t>
        </is>
      </c>
      <c r="Q118" s="6" t="n">
        <v>75000</v>
      </c>
    </row>
    <row r="119">
      <c r="A119" s="4" t="inlineStr">
        <is>
          <t>Interest rate</t>
        </is>
      </c>
      <c r="Q119" s="4" t="inlineStr">
        <is>
          <t>7.00%</t>
        </is>
      </c>
    </row>
    <row r="120">
      <c r="A120" s="4" t="inlineStr">
        <is>
          <t>Issuance of common stock for debt, shares</t>
        </is>
      </c>
      <c r="Q120" s="5" t="n">
        <v>7500</v>
      </c>
    </row>
    <row r="121">
      <c r="A121" s="4" t="inlineStr">
        <is>
          <t>Share Price</t>
        </is>
      </c>
      <c r="Q121" s="6" t="n">
        <v>2</v>
      </c>
    </row>
    <row r="122">
      <c r="A122" s="4" t="inlineStr">
        <is>
          <t>Interest Expense</t>
        </is>
      </c>
      <c r="F122" s="6" t="n">
        <v>1295</v>
      </c>
      <c r="H122" s="6" t="n">
        <v>1309</v>
      </c>
      <c r="K122" s="6" t="n">
        <v>3927</v>
      </c>
      <c r="L122" s="6" t="n">
        <v>4157</v>
      </c>
    </row>
    <row r="123">
      <c r="A123" s="4" t="inlineStr">
        <is>
          <t>Deferred Finance cost</t>
        </is>
      </c>
      <c r="Q123" s="6" t="n">
        <v>606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Note 12 - LINES OF CREDIT (Details Narrative) - USD ($)</t>
        </is>
      </c>
      <c r="B1" s="2" t="inlineStr">
        <is>
          <t>9 Months Ended</t>
        </is>
      </c>
    </row>
    <row r="2">
      <c r="B2" s="2" t="inlineStr">
        <is>
          <t>Feb. 28, 2021</t>
        </is>
      </c>
      <c r="C2" s="2" t="inlineStr">
        <is>
          <t>May 31, 2020</t>
        </is>
      </c>
    </row>
    <row r="3">
      <c r="A3" s="3" t="inlineStr">
        <is>
          <t>Notes to Financial Statements</t>
        </is>
      </c>
    </row>
    <row r="4">
      <c r="A4" s="4" t="inlineStr">
        <is>
          <t>Credit Line facility capacity</t>
        </is>
      </c>
      <c r="B4" s="6" t="n">
        <v>35000</v>
      </c>
    </row>
    <row r="5">
      <c r="A5" s="4" t="inlineStr">
        <is>
          <t>Interest rate</t>
        </is>
      </c>
      <c r="B5" s="4" t="inlineStr">
        <is>
          <t>6.00%</t>
        </is>
      </c>
    </row>
    <row r="6">
      <c r="A6" s="4" t="inlineStr">
        <is>
          <t>Lines of credit</t>
        </is>
      </c>
      <c r="B6" s="6" t="n">
        <v>25302</v>
      </c>
      <c r="C6" s="6" t="n">
        <v>261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s>
  <sheetData>
    <row r="1">
      <c r="A1" s="1" t="inlineStr">
        <is>
          <t>Note 13 - CAPITAL STOCK - Common Stock (Details) - shares</t>
        </is>
      </c>
      <c r="B1" s="2" t="inlineStr">
        <is>
          <t>Feb. 28, 2021</t>
        </is>
      </c>
      <c r="C1" s="2" t="inlineStr">
        <is>
          <t>May 31, 2020</t>
        </is>
      </c>
      <c r="D1" s="2" t="inlineStr">
        <is>
          <t>Mar. 25, 2020</t>
        </is>
      </c>
      <c r="E1" s="2" t="inlineStr">
        <is>
          <t>Mar. 24, 2019</t>
        </is>
      </c>
    </row>
    <row r="2">
      <c r="A2" s="3" t="inlineStr">
        <is>
          <t>Equity [Abstract]</t>
        </is>
      </c>
    </row>
    <row r="3">
      <c r="A3" s="4" t="inlineStr">
        <is>
          <t>Common stock, authorized</t>
        </is>
      </c>
      <c r="B3" s="5" t="n">
        <v>200000000</v>
      </c>
      <c r="C3" s="5" t="n">
        <v>200000000</v>
      </c>
      <c r="D3" s="5" t="n">
        <v>200000000</v>
      </c>
      <c r="E3" s="5" t="n">
        <v>100000000</v>
      </c>
    </row>
    <row r="4">
      <c r="A4" s="4" t="inlineStr">
        <is>
          <t>Common stock, issued and outsanding</t>
        </is>
      </c>
      <c r="B4" s="5" t="n">
        <v>20728833</v>
      </c>
      <c r="C4" s="5" t="n">
        <v>13081380</v>
      </c>
      <c r="D4" s="5" t="n">
        <v>9387536</v>
      </c>
      <c r="E4" s="5" t="n">
        <v>46937678</v>
      </c>
    </row>
    <row r="5">
      <c r="A5" s="4" t="inlineStr">
        <is>
          <t>Common stock available for Treasury stock</t>
        </is>
      </c>
      <c r="D5" s="5" t="n">
        <v>190612464</v>
      </c>
      <c r="E5" s="5" t="n">
        <v>530623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29" customWidth="1" min="2" max="2"/>
    <col width="13" customWidth="1" min="3" max="3"/>
  </cols>
  <sheetData>
    <row r="1">
      <c r="A1" s="1" t="inlineStr">
        <is>
          <t>Note 13 - CAPITAL STOCK - Preferred Stock (Details) - shares</t>
        </is>
      </c>
      <c r="B1" s="2" t="inlineStr">
        <is>
          <t>9 Months Ended</t>
        </is>
      </c>
    </row>
    <row r="2">
      <c r="B2" s="2" t="inlineStr">
        <is>
          <t>Feb. 28, 2021</t>
        </is>
      </c>
      <c r="C2" s="2" t="inlineStr">
        <is>
          <t>May 31, 2020</t>
        </is>
      </c>
    </row>
    <row r="3">
      <c r="A3" s="4" t="inlineStr">
        <is>
          <t>Perferred stock voting rights</t>
        </is>
      </c>
      <c r="B3" s="4" t="inlineStr">
        <is>
          <t>50-1 preferred voting rights</t>
        </is>
      </c>
    </row>
    <row r="4">
      <c r="A4" s="4" t="inlineStr">
        <is>
          <t>Series A Preferred Stock [Member]</t>
        </is>
      </c>
    </row>
    <row r="5">
      <c r="A5" s="4" t="inlineStr">
        <is>
          <t>Preferred stock, authorized shares</t>
        </is>
      </c>
      <c r="B5" s="5" t="n">
        <v>10000000</v>
      </c>
      <c r="C5" s="5" t="n">
        <v>10000000</v>
      </c>
    </row>
    <row r="6">
      <c r="A6" s="4" t="inlineStr">
        <is>
          <t>Preferred stock, outstanding shares</t>
        </is>
      </c>
      <c r="B6" s="5" t="n">
        <v>1200000</v>
      </c>
      <c r="C6" s="5" t="n">
        <v>1200000</v>
      </c>
    </row>
    <row r="7">
      <c r="A7" s="4" t="inlineStr">
        <is>
          <t>Series B Preferred Stock [Member]</t>
        </is>
      </c>
    </row>
    <row r="8">
      <c r="A8" s="4" t="inlineStr">
        <is>
          <t>Preferred stock, authorized shares</t>
        </is>
      </c>
      <c r="B8" s="5" t="n">
        <v>250000</v>
      </c>
      <c r="C8" s="5" t="n">
        <v>250000</v>
      </c>
    </row>
    <row r="9">
      <c r="A9" s="4" t="inlineStr">
        <is>
          <t>Preferred stock, outstanding shares</t>
        </is>
      </c>
      <c r="B9" s="5" t="n">
        <v>100000</v>
      </c>
      <c r="C9" s="4" t="inlineStr">
        <is>
          <t xml:space="preserve"> </t>
        </is>
      </c>
    </row>
    <row r="10">
      <c r="A10" s="4" t="inlineStr">
        <is>
          <t>Fernando Oswaldo Leonzo [Member]</t>
        </is>
      </c>
    </row>
    <row r="11">
      <c r="A11" s="4" t="inlineStr">
        <is>
          <t>Preferred stock, outstanding shares</t>
        </is>
      </c>
      <c r="B11" s="5" t="n">
        <v>600000</v>
      </c>
    </row>
    <row r="12">
      <c r="A12" s="4" t="inlineStr">
        <is>
          <t>Robert Gunther [Member]</t>
        </is>
      </c>
    </row>
    <row r="13">
      <c r="A13" s="4" t="inlineStr">
        <is>
          <t>Preferred stock, outstanding shares</t>
        </is>
      </c>
      <c r="B13" s="5" t="n">
        <v>300000</v>
      </c>
    </row>
    <row r="14">
      <c r="A14" s="4" t="inlineStr">
        <is>
          <t>Jerry Gruenbaum [Member]</t>
        </is>
      </c>
    </row>
    <row r="15">
      <c r="A15" s="4" t="inlineStr">
        <is>
          <t>Preferred stock, outstanding shares</t>
        </is>
      </c>
      <c r="B15" s="5" t="n">
        <v>100000</v>
      </c>
    </row>
    <row r="16">
      <c r="A16" s="4" t="inlineStr">
        <is>
          <t>John Romagosa [Member]</t>
        </is>
      </c>
    </row>
    <row r="17">
      <c r="A17" s="4" t="inlineStr">
        <is>
          <t>Preferred stock, outstanding shares</t>
        </is>
      </c>
      <c r="B17" s="5" t="n">
        <v>2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13 - CAPITAL STOCK - Warrants (Details 1) - $ / shares</t>
        </is>
      </c>
      <c r="B1" s="2" t="inlineStr">
        <is>
          <t>9 Months Ended</t>
        </is>
      </c>
    </row>
    <row r="2">
      <c r="B2" s="2" t="inlineStr">
        <is>
          <t>Feb. 28, 2021</t>
        </is>
      </c>
      <c r="C2" s="2" t="inlineStr">
        <is>
          <t>Feb. 29, 2020</t>
        </is>
      </c>
    </row>
    <row r="3">
      <c r="A3" s="3" t="inlineStr">
        <is>
          <t>Warrants</t>
        </is>
      </c>
    </row>
    <row r="4">
      <c r="A4" s="4" t="inlineStr">
        <is>
          <t>Outstanding</t>
        </is>
      </c>
      <c r="B4" s="5" t="n">
        <v>149000</v>
      </c>
      <c r="C4" s="5" t="n">
        <v>349000</v>
      </c>
    </row>
    <row r="5">
      <c r="A5" s="4" t="inlineStr">
        <is>
          <t>Granted - JC acquisition</t>
        </is>
      </c>
      <c r="B5" s="4" t="inlineStr">
        <is>
          <t xml:space="preserve"> </t>
        </is>
      </c>
      <c r="C5" s="4" t="inlineStr">
        <is>
          <t xml:space="preserve"> </t>
        </is>
      </c>
    </row>
    <row r="6">
      <c r="A6" s="4" t="inlineStr">
        <is>
          <t>Exercised</t>
        </is>
      </c>
      <c r="B6" s="4" t="inlineStr">
        <is>
          <t xml:space="preserve"> </t>
        </is>
      </c>
      <c r="C6" s="4" t="inlineStr">
        <is>
          <t xml:space="preserve"> </t>
        </is>
      </c>
    </row>
    <row r="7">
      <c r="A7" s="4" t="inlineStr">
        <is>
          <t>Expired</t>
        </is>
      </c>
      <c r="B7" s="4" t="inlineStr">
        <is>
          <t xml:space="preserve"> </t>
        </is>
      </c>
      <c r="C7" s="5" t="n">
        <v>200000</v>
      </c>
    </row>
    <row r="8">
      <c r="A8" s="4" t="inlineStr">
        <is>
          <t>Outstanding and exercisable</t>
        </is>
      </c>
      <c r="B8" s="5" t="n">
        <v>149000</v>
      </c>
      <c r="C8" s="5" t="n">
        <v>149000</v>
      </c>
    </row>
    <row r="9">
      <c r="A9" s="3" t="inlineStr">
        <is>
          <t>Exercise price</t>
        </is>
      </c>
    </row>
    <row r="10">
      <c r="A10" s="4" t="inlineStr">
        <is>
          <t>Outstanding</t>
        </is>
      </c>
      <c r="B10" s="8" t="n">
        <v>4.25</v>
      </c>
      <c r="C10" s="8" t="n">
        <v>4.25</v>
      </c>
    </row>
    <row r="11">
      <c r="A11" s="4" t="inlineStr">
        <is>
          <t>Granted - JC acquisition</t>
        </is>
      </c>
      <c r="B11" s="4" t="inlineStr">
        <is>
          <t xml:space="preserve"> </t>
        </is>
      </c>
      <c r="C11" s="4" t="inlineStr">
        <is>
          <t xml:space="preserve"> </t>
        </is>
      </c>
    </row>
    <row r="12">
      <c r="A12" s="4" t="inlineStr">
        <is>
          <t>Exercised</t>
        </is>
      </c>
      <c r="B12" s="4" t="inlineStr">
        <is>
          <t xml:space="preserve"> </t>
        </is>
      </c>
      <c r="C12" s="4" t="inlineStr">
        <is>
          <t xml:space="preserve"> </t>
        </is>
      </c>
    </row>
    <row r="13">
      <c r="A13" s="4" t="inlineStr">
        <is>
          <t>Expired</t>
        </is>
      </c>
      <c r="B13" s="4" t="inlineStr">
        <is>
          <t xml:space="preserve"> </t>
        </is>
      </c>
      <c r="C13" s="9" t="n">
        <v>4.25</v>
      </c>
    </row>
    <row r="14">
      <c r="A14" s="4" t="inlineStr">
        <is>
          <t>Outstanding and exercisable</t>
        </is>
      </c>
      <c r="B14" s="8" t="n">
        <v>4.25</v>
      </c>
      <c r="C14" s="8" t="n">
        <v>4.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Note 13 - CAPITAL STOCK - Warrants (Details 2) - $ / shares</t>
        </is>
      </c>
      <c r="B1" s="2" t="inlineStr">
        <is>
          <t>Oct. 07, 2021</t>
        </is>
      </c>
      <c r="C1" s="2" t="inlineStr">
        <is>
          <t>Sep. 30, 2021</t>
        </is>
      </c>
      <c r="D1" s="2" t="inlineStr">
        <is>
          <t>Sep. 29, 2021</t>
        </is>
      </c>
      <c r="E1" s="2" t="inlineStr">
        <is>
          <t>Sep. 20, 2021</t>
        </is>
      </c>
      <c r="F1" s="2" t="inlineStr">
        <is>
          <t>Feb. 28, 2021</t>
        </is>
      </c>
    </row>
    <row r="2">
      <c r="A2" s="3" t="inlineStr">
        <is>
          <t>Note 13 - Capital Stock - Warrants</t>
        </is>
      </c>
    </row>
    <row r="3">
      <c r="A3" s="4" t="inlineStr">
        <is>
          <t>Warrants</t>
        </is>
      </c>
      <c r="B3" s="5" t="n">
        <v>33000</v>
      </c>
      <c r="C3" s="5" t="n">
        <v>80000</v>
      </c>
      <c r="D3" s="5" t="n">
        <v>30000</v>
      </c>
      <c r="E3" s="5" t="n">
        <v>6000</v>
      </c>
      <c r="F3" s="5" t="n">
        <v>149000</v>
      </c>
    </row>
    <row r="4">
      <c r="A4" s="4" t="inlineStr">
        <is>
          <t>Strike price, per share</t>
        </is>
      </c>
      <c r="B4" s="8" t="n">
        <v>4.25</v>
      </c>
      <c r="C4" s="8" t="n">
        <v>4.25</v>
      </c>
      <c r="D4" s="8" t="n">
        <v>4.25</v>
      </c>
      <c r="E4" s="8" t="n">
        <v>4.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5" customWidth="1" min="1" max="1"/>
    <col width="15" customWidth="1" min="2" max="2"/>
    <col width="29" customWidth="1" min="3" max="3"/>
    <col width="14" customWidth="1" min="4" max="4"/>
    <col width="13" customWidth="1" min="5" max="5"/>
    <col width="14" customWidth="1" min="6" max="6"/>
    <col width="14" customWidth="1" min="7" max="7"/>
  </cols>
  <sheetData>
    <row r="1">
      <c r="A1" s="1" t="inlineStr">
        <is>
          <t>Note 13 - CAPITAL STOCK (Details Narrative) - USD ($)</t>
        </is>
      </c>
      <c r="B1" s="2" t="inlineStr">
        <is>
          <t>3 Months Ended</t>
        </is>
      </c>
      <c r="C1" s="2" t="inlineStr">
        <is>
          <t>9 Months Ended</t>
        </is>
      </c>
    </row>
    <row r="2">
      <c r="B2" s="2" t="inlineStr">
        <is>
          <t>Feb. 28, 2021</t>
        </is>
      </c>
      <c r="C2" s="2" t="inlineStr">
        <is>
          <t>Feb. 28, 2021</t>
        </is>
      </c>
      <c r="D2" s="2" t="inlineStr">
        <is>
          <t>Feb. 29, 2020</t>
        </is>
      </c>
      <c r="E2" s="2" t="inlineStr">
        <is>
          <t>May 31, 2020</t>
        </is>
      </c>
      <c r="F2" s="2" t="inlineStr">
        <is>
          <t>Mar. 25, 2020</t>
        </is>
      </c>
      <c r="G2" s="2" t="inlineStr">
        <is>
          <t>Mar. 24, 2019</t>
        </is>
      </c>
    </row>
    <row r="3">
      <c r="A3" s="3" t="inlineStr">
        <is>
          <t>STOCKHOLDERS' EQUITY (DEFICIT)</t>
        </is>
      </c>
    </row>
    <row r="4">
      <c r="A4" s="4" t="inlineStr">
        <is>
          <t>Perferred stock voting rights</t>
        </is>
      </c>
      <c r="C4" s="4" t="inlineStr">
        <is>
          <t>50-1 preferred voting rights</t>
        </is>
      </c>
    </row>
    <row r="5">
      <c r="A5" s="4" t="inlineStr">
        <is>
          <t>Common stock, par value</t>
        </is>
      </c>
      <c r="B5" s="7" t="n">
        <v>0.001</v>
      </c>
      <c r="C5" s="7" t="n">
        <v>0.001</v>
      </c>
      <c r="E5" s="7" t="n">
        <v>0.001</v>
      </c>
    </row>
    <row r="6">
      <c r="A6" s="4" t="inlineStr">
        <is>
          <t>Common stock, Authorized</t>
        </is>
      </c>
      <c r="B6" s="5" t="n">
        <v>200000000</v>
      </c>
      <c r="C6" s="5" t="n">
        <v>200000000</v>
      </c>
      <c r="E6" s="5" t="n">
        <v>200000000</v>
      </c>
      <c r="F6" s="5" t="n">
        <v>200000000</v>
      </c>
      <c r="G6" s="5" t="n">
        <v>100000000</v>
      </c>
    </row>
    <row r="7">
      <c r="A7" s="4" t="inlineStr">
        <is>
          <t>Common stock, Issued</t>
        </is>
      </c>
      <c r="B7" s="5" t="n">
        <v>20728833</v>
      </c>
      <c r="C7" s="5" t="n">
        <v>20728833</v>
      </c>
      <c r="E7" s="5" t="n">
        <v>13081380</v>
      </c>
      <c r="F7" s="5" t="n">
        <v>9387536</v>
      </c>
      <c r="G7" s="5" t="n">
        <v>46937678</v>
      </c>
    </row>
    <row r="8">
      <c r="A8" s="4" t="inlineStr">
        <is>
          <t>Common stock, outstanding</t>
        </is>
      </c>
      <c r="B8" s="5" t="n">
        <v>20728833</v>
      </c>
      <c r="C8" s="5" t="n">
        <v>20728833</v>
      </c>
      <c r="E8" s="5" t="n">
        <v>13081380</v>
      </c>
    </row>
    <row r="9">
      <c r="A9" s="4" t="inlineStr">
        <is>
          <t>Reverse stock split</t>
        </is>
      </c>
      <c r="C9" s="4" t="inlineStr">
        <is>
          <t>5:1</t>
        </is>
      </c>
    </row>
    <row r="10">
      <c r="A10" s="4" t="inlineStr">
        <is>
          <t>Common stock for services, shares</t>
        </is>
      </c>
      <c r="C10" s="5" t="n">
        <v>7647453</v>
      </c>
      <c r="D10" s="5" t="n">
        <v>1252939</v>
      </c>
    </row>
    <row r="11">
      <c r="A11" s="4" t="inlineStr">
        <is>
          <t>Common shares retired and cancelled, shares</t>
        </is>
      </c>
      <c r="D11" s="5" t="n">
        <v>291000</v>
      </c>
    </row>
    <row r="12">
      <c r="A12" s="4" t="inlineStr">
        <is>
          <t>Issuance of Preferred shares, amount</t>
        </is>
      </c>
      <c r="C12" s="6" t="n">
        <v>100000</v>
      </c>
    </row>
    <row r="13">
      <c r="A13" s="4" t="inlineStr">
        <is>
          <t>Series B Preferred Stock [Member]</t>
        </is>
      </c>
    </row>
    <row r="14">
      <c r="A14" s="3" t="inlineStr">
        <is>
          <t>STOCKHOLDERS' EQUITY (DEFICIT)</t>
        </is>
      </c>
    </row>
    <row r="15">
      <c r="A15" s="4" t="inlineStr">
        <is>
          <t>Preferred stock, par value</t>
        </is>
      </c>
      <c r="B15" s="7" t="n">
        <v>0.001</v>
      </c>
      <c r="C15" s="7" t="n">
        <v>0.001</v>
      </c>
      <c r="E15" s="7" t="n">
        <v>0.001</v>
      </c>
    </row>
    <row r="16">
      <c r="A16" s="4" t="inlineStr">
        <is>
          <t>Preferred stock, authorized shares</t>
        </is>
      </c>
      <c r="B16" s="5" t="n">
        <v>250000</v>
      </c>
      <c r="C16" s="5" t="n">
        <v>250000</v>
      </c>
      <c r="E16" s="5" t="n">
        <v>250000</v>
      </c>
    </row>
    <row r="17">
      <c r="A17" s="4" t="inlineStr">
        <is>
          <t>Preferred stock, issued shares</t>
        </is>
      </c>
      <c r="B17" s="5" t="n">
        <v>100000</v>
      </c>
      <c r="C17" s="5" t="n">
        <v>100000</v>
      </c>
      <c r="E17" s="4" t="inlineStr">
        <is>
          <t xml:space="preserve"> </t>
        </is>
      </c>
    </row>
    <row r="18">
      <c r="A18" s="4" t="inlineStr">
        <is>
          <t>Preferred stock, outstanding shares</t>
        </is>
      </c>
      <c r="B18" s="5" t="n">
        <v>100000</v>
      </c>
      <c r="C18" s="5" t="n">
        <v>100000</v>
      </c>
      <c r="E18" s="4" t="inlineStr">
        <is>
          <t xml:space="preserve"> </t>
        </is>
      </c>
    </row>
    <row r="19">
      <c r="A19" s="4" t="inlineStr">
        <is>
          <t>Common stock for services, shares</t>
        </is>
      </c>
      <c r="C19" s="5" t="n">
        <v>100000</v>
      </c>
    </row>
    <row r="20">
      <c r="A20" s="4" t="inlineStr">
        <is>
          <t>Common stock for services, amount</t>
        </is>
      </c>
      <c r="C20" s="6" t="n">
        <v>100000</v>
      </c>
    </row>
    <row r="21">
      <c r="A21" s="4" t="inlineStr">
        <is>
          <t>Accrued Dividend</t>
        </is>
      </c>
      <c r="B21" s="6" t="n">
        <v>2500</v>
      </c>
      <c r="C21" s="6" t="n">
        <v>7250</v>
      </c>
    </row>
    <row r="22">
      <c r="A22" s="4" t="inlineStr">
        <is>
          <t>Series B Preferred Stock [Member] | J.Craig Holding Corp. [Member]</t>
        </is>
      </c>
    </row>
    <row r="23">
      <c r="A23" s="3" t="inlineStr">
        <is>
          <t>STOCKHOLDERS' EQUITY (DEFICIT)</t>
        </is>
      </c>
    </row>
    <row r="24">
      <c r="A24" s="4" t="inlineStr">
        <is>
          <t>Preferred stock, issued shares</t>
        </is>
      </c>
      <c r="B24" s="5" t="n">
        <v>50000</v>
      </c>
      <c r="C24" s="5" t="n">
        <v>50000</v>
      </c>
    </row>
    <row r="25">
      <c r="A25" s="4" t="inlineStr">
        <is>
          <t>Preferred stock, outstanding shares</t>
        </is>
      </c>
      <c r="B25" s="5" t="n">
        <v>50000</v>
      </c>
      <c r="C25" s="5" t="n">
        <v>50000</v>
      </c>
    </row>
    <row r="26">
      <c r="A26" s="4" t="inlineStr">
        <is>
          <t>Series B Preferred Stock [Member] | Axon Capital Management, Inc. [Member]</t>
        </is>
      </c>
    </row>
    <row r="27">
      <c r="A27" s="3" t="inlineStr">
        <is>
          <t>STOCKHOLDERS' EQUITY (DEFICIT)</t>
        </is>
      </c>
    </row>
    <row r="28">
      <c r="A28" s="4" t="inlineStr">
        <is>
          <t>Preferred stock, issued shares</t>
        </is>
      </c>
      <c r="B28" s="5" t="n">
        <v>25000</v>
      </c>
      <c r="C28" s="5" t="n">
        <v>25000</v>
      </c>
    </row>
    <row r="29">
      <c r="A29" s="4" t="inlineStr">
        <is>
          <t>Preferred stock, outstanding shares</t>
        </is>
      </c>
      <c r="B29" s="5" t="n">
        <v>25000</v>
      </c>
      <c r="C29" s="5" t="n">
        <v>25000</v>
      </c>
    </row>
    <row r="30">
      <c r="A30" s="4" t="inlineStr">
        <is>
          <t>Series B Preferred Stock [Member] | John Romagosa [Member]</t>
        </is>
      </c>
    </row>
    <row r="31">
      <c r="A31" s="3" t="inlineStr">
        <is>
          <t>STOCKHOLDERS' EQUITY (DEFICIT)</t>
        </is>
      </c>
    </row>
    <row r="32">
      <c r="A32" s="4" t="inlineStr">
        <is>
          <t>Preferred stock, issued shares</t>
        </is>
      </c>
      <c r="B32" s="5" t="n">
        <v>25000</v>
      </c>
      <c r="C32" s="5" t="n">
        <v>25000</v>
      </c>
    </row>
    <row r="33">
      <c r="A33" s="4" t="inlineStr">
        <is>
          <t>Preferred stock, outstanding shares</t>
        </is>
      </c>
      <c r="B33" s="5" t="n">
        <v>25000</v>
      </c>
      <c r="C33" s="5" t="n">
        <v>25000</v>
      </c>
    </row>
    <row r="34">
      <c r="A34" s="4" t="inlineStr">
        <is>
          <t>Series C Preferred Stock [Member]</t>
        </is>
      </c>
    </row>
    <row r="35">
      <c r="A35" s="3" t="inlineStr">
        <is>
          <t>STOCKHOLDERS' EQUITY (DEFICIT)</t>
        </is>
      </c>
    </row>
    <row r="36">
      <c r="A36" s="4" t="inlineStr">
        <is>
          <t>Preferred stock, par value</t>
        </is>
      </c>
      <c r="B36" s="7" t="n">
        <v>0.001</v>
      </c>
      <c r="C36" s="7" t="n">
        <v>0.001</v>
      </c>
    </row>
    <row r="37">
      <c r="A37" s="4" t="inlineStr">
        <is>
          <t>Preferred stock, authorized shares</t>
        </is>
      </c>
      <c r="B37" s="5" t="n">
        <v>250000</v>
      </c>
      <c r="C37" s="5" t="n">
        <v>250000</v>
      </c>
    </row>
    <row r="38">
      <c r="A38" s="4" t="inlineStr">
        <is>
          <t>Preferred stock, issued shares</t>
        </is>
      </c>
      <c r="B38" s="5" t="n">
        <v>150000</v>
      </c>
      <c r="C38" s="5" t="n">
        <v>150000</v>
      </c>
    </row>
    <row r="39">
      <c r="A39" s="4" t="inlineStr">
        <is>
          <t>Preferred stock, outstanding shares</t>
        </is>
      </c>
      <c r="B39" s="5" t="n">
        <v>150000</v>
      </c>
      <c r="C39" s="5" t="n">
        <v>150000</v>
      </c>
    </row>
    <row r="40">
      <c r="A40" s="4" t="inlineStr">
        <is>
          <t>Series C Preferred Stock [Member] | Dr. Anshu Sharma, M.D. [Member]</t>
        </is>
      </c>
    </row>
    <row r="41">
      <c r="A41" s="3" t="inlineStr">
        <is>
          <t>STOCKHOLDERS' EQUITY (DEFICIT)</t>
        </is>
      </c>
    </row>
    <row r="42">
      <c r="A42" s="4" t="inlineStr">
        <is>
          <t>Preferred stock, issued shares</t>
        </is>
      </c>
      <c r="B42" s="5" t="n">
        <v>150000</v>
      </c>
      <c r="C42" s="5" t="n">
        <v>150000</v>
      </c>
    </row>
    <row r="43">
      <c r="A43" s="4" t="inlineStr">
        <is>
          <t>Preferred stock, outstanding shares</t>
        </is>
      </c>
      <c r="B43" s="5" t="n">
        <v>150000</v>
      </c>
      <c r="C43" s="5" t="n">
        <v>15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0" customWidth="1" min="1" max="1"/>
    <col width="80" customWidth="1" min="2" max="2"/>
    <col width="13" customWidth="1" min="3" max="3"/>
    <col width="15" customWidth="1" min="4" max="4"/>
    <col width="14" customWidth="1" min="5" max="5"/>
    <col width="15" customWidth="1" min="6" max="6"/>
    <col width="80" customWidth="1" min="7" max="7"/>
    <col width="80" customWidth="1" min="8" max="8"/>
    <col width="14" customWidth="1" min="9" max="9"/>
  </cols>
  <sheetData>
    <row r="1">
      <c r="A1" s="1" t="inlineStr">
        <is>
          <t>Note 14 - COMMITMENTS AND CONTINGENCIES (Details Narrative) - USD ($)</t>
        </is>
      </c>
      <c r="B1" s="2" t="inlineStr">
        <is>
          <t>1 Months Ended</t>
        </is>
      </c>
      <c r="D1" s="2" t="inlineStr">
        <is>
          <t>3 Months Ended</t>
        </is>
      </c>
      <c r="F1" s="2" t="inlineStr">
        <is>
          <t>4 Months Ended</t>
        </is>
      </c>
      <c r="G1" s="2" t="inlineStr">
        <is>
          <t>6 Months Ended</t>
        </is>
      </c>
      <c r="H1" s="2" t="inlineStr">
        <is>
          <t>9 Months Ended</t>
        </is>
      </c>
    </row>
    <row r="2">
      <c r="B2" s="2" t="inlineStr">
        <is>
          <t>Jul. 15, 2020</t>
        </is>
      </c>
      <c r="D2" s="2" t="inlineStr">
        <is>
          <t>Feb. 28, 2021</t>
        </is>
      </c>
      <c r="E2" s="2" t="inlineStr">
        <is>
          <t>Feb. 29, 2020</t>
        </is>
      </c>
      <c r="F2" s="2" t="inlineStr">
        <is>
          <t>Oct. 12, 2020</t>
        </is>
      </c>
      <c r="G2" s="2" t="inlineStr">
        <is>
          <t>Dec. 14, 2020</t>
        </is>
      </c>
      <c r="H2" s="2" t="inlineStr">
        <is>
          <t>Feb. 28, 2021</t>
        </is>
      </c>
      <c r="I2" s="2" t="inlineStr">
        <is>
          <t>Feb. 29, 2020</t>
        </is>
      </c>
    </row>
    <row r="3">
      <c r="A3" s="3" t="inlineStr">
        <is>
          <t>Commitments and Contingencies Disclosure [Abstract]</t>
        </is>
      </c>
    </row>
    <row r="4">
      <c r="A4" s="4" t="inlineStr">
        <is>
          <t>Rent Expense, monthly</t>
        </is>
      </c>
      <c r="F4" s="6" t="n">
        <v>5248</v>
      </c>
      <c r="H4" s="6" t="n">
        <v>5248</v>
      </c>
    </row>
    <row r="5">
      <c r="A5" s="4" t="inlineStr">
        <is>
          <t>Rent expense. paid</t>
        </is>
      </c>
      <c r="D5" s="6" t="n">
        <v>267</v>
      </c>
      <c r="E5" s="6" t="n">
        <v>832</v>
      </c>
      <c r="H5" s="5" t="n">
        <v>576</v>
      </c>
      <c r="I5" s="6" t="n">
        <v>2042</v>
      </c>
    </row>
    <row r="6">
      <c r="A6" s="4" t="inlineStr">
        <is>
          <t>Employment agreement</t>
        </is>
      </c>
      <c r="H6" s="6" t="n">
        <v>58000</v>
      </c>
    </row>
    <row r="7">
      <c r="A7" s="4" t="inlineStr">
        <is>
          <t>Legal Actions sought</t>
        </is>
      </c>
      <c r="B7" s="4" t="inlineStr">
        <is>
          <t>RedStart Holdings, (“Redstart”),the holder of two convertible notes</t>
        </is>
      </c>
      <c r="F7" s="4" t="inlineStr">
        <is>
          <t>ESD</t>
        </is>
      </c>
      <c r="G7" s="4" t="inlineStr">
        <is>
          <t>Failing to issuing shares upon demand and breach of Implied covenant of good faith and fair dealing in connection with the $110,000 September 10, 2019 Convertible Promissory Note between L&amp;H and the Company.</t>
        </is>
      </c>
      <c r="H7" s="4" t="inlineStr">
        <is>
          <t>The Complaint claims that the Company owes the former employee back wages of $60,000 and unpaid expenses of $20,000, which were due to be paid to the former employee upon his termination from the Company on November 1, 2019, in accordance with an employment agreement dated November 18, 2018. The Company has responded that the employee was terminated for cause and, as such, no longer obligated under the terms of the employment agreement. In addition to the back wages of $60,000, severance of $45,000 and unpaid expenses of $20,000,</t>
        </is>
      </c>
    </row>
    <row r="8">
      <c r="A8" s="4" t="inlineStr">
        <is>
          <t>Legal expenses</t>
        </is>
      </c>
      <c r="H8" s="6" t="n">
        <v>15000</v>
      </c>
    </row>
    <row r="9">
      <c r="A9" s="4" t="inlineStr">
        <is>
          <t>Legal Action</t>
        </is>
      </c>
      <c r="B9" s="6" t="n">
        <v>111800</v>
      </c>
      <c r="C9" s="4" t="inlineStr">
        <is>
          <t>[1]</t>
        </is>
      </c>
      <c r="F9" s="6" t="n">
        <v>43400</v>
      </c>
    </row>
    <row r="10"/>
    <row r="11">
      <c r="A11" s="4" t="inlineStr">
        <is>
          <t>[1]</t>
        </is>
      </c>
      <c r="B11" s="4" t="inlineStr">
        <is>
          <t>Defined in the Notes and $2,000.00 per day until the issuance of the Company common stock (calculated in accord with the terms set forth in the Notes and corresponding Agreements) and (ii) $55,900.00 arising from the original unpaid balance of the Notes</t>
        </is>
      </c>
    </row>
  </sheetData>
  <mergeCells count="7">
    <mergeCell ref="A1:A2"/>
    <mergeCell ref="B1:C1"/>
    <mergeCell ref="D1:E1"/>
    <mergeCell ref="H1:I1"/>
    <mergeCell ref="B2:C2"/>
    <mergeCell ref="A10:I10"/>
    <mergeCell ref="B11:I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Note 15 - INCOME TAXES - Deferred Tax (Details) - USD ($)</t>
        </is>
      </c>
      <c r="B1" s="2" t="inlineStr">
        <is>
          <t>Feb. 28, 2021</t>
        </is>
      </c>
      <c r="C1" s="2" t="inlineStr">
        <is>
          <t>May 31, 2020</t>
        </is>
      </c>
    </row>
    <row r="2">
      <c r="A2" s="3" t="inlineStr">
        <is>
          <t>Income Tax Disclosure [Abstract]</t>
        </is>
      </c>
    </row>
    <row r="3">
      <c r="A3" s="4" t="inlineStr">
        <is>
          <t>Net operating loss carryforward</t>
        </is>
      </c>
      <c r="B3" s="6" t="n">
        <v>4596000</v>
      </c>
      <c r="C3" s="6" t="n">
        <v>4356000</v>
      </c>
    </row>
    <row r="4">
      <c r="A4" s="4" t="inlineStr">
        <is>
          <t>Stock based compensation</t>
        </is>
      </c>
      <c r="B4" s="5" t="n">
        <v>1319000</v>
      </c>
      <c r="C4" s="5" t="n">
        <v>1319000</v>
      </c>
    </row>
    <row r="5">
      <c r="A5" s="4" t="inlineStr">
        <is>
          <t>Valuation allowance</t>
        </is>
      </c>
      <c r="B5" s="5" t="n">
        <v>-5915000</v>
      </c>
      <c r="C5" s="5" t="n">
        <v>-5675000</v>
      </c>
    </row>
    <row r="6">
      <c r="A6" s="4" t="inlineStr">
        <is>
          <t>Deferred tax asset, net</t>
        </is>
      </c>
      <c r="B6" s="4" t="inlineStr">
        <is>
          <t xml:space="preserve"> </t>
        </is>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Note 15 - INCOME TAXES - Effective Income Tax (Details)</t>
        </is>
      </c>
      <c r="B1" s="2" t="inlineStr">
        <is>
          <t>9 Months Ended</t>
        </is>
      </c>
      <c r="C1" s="2" t="inlineStr">
        <is>
          <t>12 Months Ended</t>
        </is>
      </c>
    </row>
    <row r="2">
      <c r="B2" s="2" t="inlineStr">
        <is>
          <t>Feb. 28, 2021</t>
        </is>
      </c>
      <c r="C2" s="2" t="inlineStr">
        <is>
          <t>May 31, 2020</t>
        </is>
      </c>
    </row>
    <row r="3">
      <c r="A3" s="3" t="inlineStr">
        <is>
          <t>Effective Income Tax Rate Reconciliation</t>
        </is>
      </c>
    </row>
    <row r="4">
      <c r="A4" s="4" t="inlineStr">
        <is>
          <t>Federal Rate</t>
        </is>
      </c>
      <c r="B4" s="4" t="inlineStr">
        <is>
          <t>21.00%</t>
        </is>
      </c>
      <c r="C4" s="4" t="inlineStr">
        <is>
          <t>21.00%</t>
        </is>
      </c>
    </row>
    <row r="5">
      <c r="A5" s="4" t="inlineStr">
        <is>
          <t>State Rate</t>
        </is>
      </c>
      <c r="B5" s="4" t="inlineStr">
        <is>
          <t>6.00%</t>
        </is>
      </c>
      <c r="C5" s="4" t="inlineStr">
        <is>
          <t>6.00%</t>
        </is>
      </c>
    </row>
    <row r="6">
      <c r="A6" s="4" t="inlineStr">
        <is>
          <t>Valuation allowance</t>
        </is>
      </c>
      <c r="B6" s="4" t="inlineStr">
        <is>
          <t>(27.00%)</t>
        </is>
      </c>
      <c r="C6" s="4" t="inlineStr">
        <is>
          <t>(27.00%)</t>
        </is>
      </c>
    </row>
    <row r="7">
      <c r="A7" s="4" t="inlineStr">
        <is>
          <t>Effective income tax rate</t>
        </is>
      </c>
      <c r="B7" s="4" t="inlineStr">
        <is>
          <t>0.00%</t>
        </is>
      </c>
      <c r="C7"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Feb. 28, 2021</t>
        </is>
      </c>
      <c r="C2" s="2" t="inlineStr">
        <is>
          <t>Feb. 29, 2020</t>
        </is>
      </c>
    </row>
    <row r="3">
      <c r="A3" s="3" t="inlineStr">
        <is>
          <t>Cash Flows From Operating Activities</t>
        </is>
      </c>
    </row>
    <row r="4">
      <c r="A4" s="4" t="inlineStr">
        <is>
          <t>Net loss</t>
        </is>
      </c>
      <c r="B4" s="6" t="n">
        <v>-887306</v>
      </c>
      <c r="C4" s="6" t="n">
        <v>-1500371</v>
      </c>
    </row>
    <row r="5">
      <c r="A5" s="3" t="inlineStr">
        <is>
          <t>Adjustments to reconcile net loss to net cash provided by (used in) operating activities:</t>
        </is>
      </c>
    </row>
    <row r="6">
      <c r="A6" s="4" t="inlineStr">
        <is>
          <t>Stock based compensation</t>
        </is>
      </c>
      <c r="B6" s="4" t="inlineStr">
        <is>
          <t xml:space="preserve"> </t>
        </is>
      </c>
      <c r="C6" s="5" t="n">
        <v>482153</v>
      </c>
    </row>
    <row r="7">
      <c r="A7" s="4" t="inlineStr">
        <is>
          <t>Depreciation and amortization</t>
        </is>
      </c>
      <c r="B7" s="4" t="inlineStr">
        <is>
          <t xml:space="preserve"> </t>
        </is>
      </c>
      <c r="C7" s="5" t="n">
        <v>69000</v>
      </c>
    </row>
    <row r="8">
      <c r="A8" s="4" t="inlineStr">
        <is>
          <t>Goodwill impairment</t>
        </is>
      </c>
      <c r="B8" s="4" t="inlineStr">
        <is>
          <t xml:space="preserve"> </t>
        </is>
      </c>
      <c r="C8" s="5" t="n">
        <v>145000</v>
      </c>
    </row>
    <row r="9">
      <c r="A9" s="4" t="inlineStr">
        <is>
          <t>Impairment of intangible assets</t>
        </is>
      </c>
      <c r="B9" s="4" t="inlineStr">
        <is>
          <t xml:space="preserve"> </t>
        </is>
      </c>
      <c r="C9" s="5" t="n">
        <v>150000</v>
      </c>
    </row>
    <row r="10">
      <c r="A10" s="4" t="inlineStr">
        <is>
          <t>Provision for obsolete and excess inventory</t>
        </is>
      </c>
      <c r="B10" s="4" t="inlineStr">
        <is>
          <t xml:space="preserve"> </t>
        </is>
      </c>
      <c r="C10" s="5" t="n">
        <v>77765</v>
      </c>
    </row>
    <row r="11">
      <c r="A11" s="4" t="inlineStr">
        <is>
          <t>Amortization of interest and financing costs</t>
        </is>
      </c>
      <c r="B11" s="5" t="n">
        <v>211105</v>
      </c>
      <c r="C11" s="5" t="n">
        <v>430805</v>
      </c>
    </row>
    <row r="12">
      <c r="A12" s="4" t="inlineStr">
        <is>
          <t>Share based finance costs</t>
        </is>
      </c>
      <c r="B12" s="4" t="inlineStr">
        <is>
          <t xml:space="preserve"> </t>
        </is>
      </c>
      <c r="C12" s="5" t="n">
        <v>67194</v>
      </c>
    </row>
    <row r="13">
      <c r="A13" s="4" t="inlineStr">
        <is>
          <t>Provision for bad debts</t>
        </is>
      </c>
      <c r="B13" s="5" t="n">
        <v>25990</v>
      </c>
      <c r="C13" s="5" t="n">
        <v>-39693</v>
      </c>
    </row>
    <row r="14">
      <c r="A14" s="4" t="inlineStr">
        <is>
          <t>Change in fair value of contingent liability</t>
        </is>
      </c>
      <c r="B14" s="5" t="n">
        <v>163227</v>
      </c>
      <c r="C14" s="5" t="n">
        <v>-325309</v>
      </c>
    </row>
    <row r="15">
      <c r="A15" s="4" t="inlineStr">
        <is>
          <t>Change in fair value of derivative liability</t>
        </is>
      </c>
      <c r="B15" s="5" t="n">
        <v>-10197</v>
      </c>
      <c r="C15" s="4" t="inlineStr">
        <is>
          <t xml:space="preserve"> </t>
        </is>
      </c>
    </row>
    <row r="16">
      <c r="A16" s="4" t="inlineStr">
        <is>
          <t>Disposal of discontiuned subsidiary</t>
        </is>
      </c>
      <c r="B16" s="4" t="inlineStr">
        <is>
          <t xml:space="preserve"> </t>
        </is>
      </c>
      <c r="C16" s="5" t="n">
        <v>-811383</v>
      </c>
    </row>
    <row r="17">
      <c r="A17" s="3" t="inlineStr">
        <is>
          <t>Changes in operating assets and liabilities: (Increase) decrease in:</t>
        </is>
      </c>
    </row>
    <row r="18">
      <c r="A18" s="4" t="inlineStr">
        <is>
          <t>Accounts receivable</t>
        </is>
      </c>
      <c r="B18" s="5" t="n">
        <v>-25990</v>
      </c>
      <c r="C18" s="5" t="n">
        <v>53421</v>
      </c>
    </row>
    <row r="19">
      <c r="A19" s="4" t="inlineStr">
        <is>
          <t>Inventory</t>
        </is>
      </c>
      <c r="B19" s="4" t="inlineStr">
        <is>
          <t xml:space="preserve"> </t>
        </is>
      </c>
      <c r="C19" s="5" t="n">
        <v>118894</v>
      </c>
    </row>
    <row r="20">
      <c r="A20" s="4" t="inlineStr">
        <is>
          <t>Prepaid expenses and other current assets</t>
        </is>
      </c>
      <c r="B20" s="4" t="inlineStr">
        <is>
          <t xml:space="preserve"> </t>
        </is>
      </c>
      <c r="C20" s="5" t="n">
        <v>77</v>
      </c>
    </row>
    <row r="21">
      <c r="A21" s="3" t="inlineStr">
        <is>
          <t>Changes in operating assets and liabilities: Increase (decrease) in:</t>
        </is>
      </c>
    </row>
    <row r="22">
      <c r="A22" s="4" t="inlineStr">
        <is>
          <t>Accounts payable, accrued expenses and contingent liability</t>
        </is>
      </c>
      <c r="B22" s="5" t="n">
        <v>305661</v>
      </c>
      <c r="C22" s="5" t="n">
        <v>595763</v>
      </c>
    </row>
    <row r="23">
      <c r="A23" s="4" t="inlineStr">
        <is>
          <t>Cash used by operating activities</t>
        </is>
      </c>
      <c r="B23" s="5" t="n">
        <v>-217510</v>
      </c>
      <c r="C23" s="5" t="n">
        <v>-486684</v>
      </c>
    </row>
    <row r="24">
      <c r="A24" s="3" t="inlineStr">
        <is>
          <t>Cash Flows From Financing Activities</t>
        </is>
      </c>
    </row>
    <row r="25">
      <c r="A25" s="4" t="inlineStr">
        <is>
          <t>Repayment of notes payable</t>
        </is>
      </c>
      <c r="B25" s="4" t="inlineStr">
        <is>
          <t xml:space="preserve"> </t>
        </is>
      </c>
      <c r="C25" s="5" t="n">
        <v>-54042</v>
      </c>
    </row>
    <row r="26">
      <c r="A26" s="4" t="inlineStr">
        <is>
          <t>Proceeds from notes payable</t>
        </is>
      </c>
      <c r="B26" s="5" t="n">
        <v>30000</v>
      </c>
      <c r="C26" s="4" t="inlineStr">
        <is>
          <t xml:space="preserve"> </t>
        </is>
      </c>
    </row>
    <row r="27">
      <c r="A27" s="4" t="inlineStr">
        <is>
          <t>Proceeds from lines of credit, net of financing costs</t>
        </is>
      </c>
      <c r="B27" s="5" t="n">
        <v>6268</v>
      </c>
      <c r="C27" s="5" t="n">
        <v>55000</v>
      </c>
    </row>
    <row r="28">
      <c r="A28" s="4" t="inlineStr">
        <is>
          <t>Payment of lines of credit</t>
        </is>
      </c>
      <c r="B28" s="5" t="n">
        <v>-7090</v>
      </c>
      <c r="C28" s="5" t="n">
        <v>-64833</v>
      </c>
    </row>
    <row r="29">
      <c r="A29" s="4" t="inlineStr">
        <is>
          <t>Proceeds from convertible notes payable, net of financing costs</t>
        </is>
      </c>
      <c r="B29" s="4" t="inlineStr">
        <is>
          <t xml:space="preserve"> </t>
        </is>
      </c>
      <c r="C29" s="5" t="n">
        <v>409240</v>
      </c>
    </row>
    <row r="30">
      <c r="A30" s="4" t="inlineStr">
        <is>
          <t>Repayment of convertible notes payable</t>
        </is>
      </c>
      <c r="B30" s="4" t="inlineStr">
        <is>
          <t xml:space="preserve"> </t>
        </is>
      </c>
      <c r="C30" s="5" t="n">
        <v>-6000</v>
      </c>
    </row>
    <row r="31">
      <c r="A31" s="4" t="inlineStr">
        <is>
          <t>Proceeds from sales of Series B preferred stock</t>
        </is>
      </c>
      <c r="B31" s="5" t="n">
        <v>100000</v>
      </c>
      <c r="C31" s="4" t="inlineStr">
        <is>
          <t xml:space="preserve"> </t>
        </is>
      </c>
    </row>
    <row r="32">
      <c r="A32" s="4" t="inlineStr">
        <is>
          <t>Proceeds from sale of Series C preferred stock</t>
        </is>
      </c>
      <c r="B32" s="5" t="n">
        <v>150000</v>
      </c>
      <c r="C32" s="4" t="inlineStr">
        <is>
          <t xml:space="preserve"> </t>
        </is>
      </c>
    </row>
    <row r="33">
      <c r="A33" s="4" t="inlineStr">
        <is>
          <t>Cash (used)/provided by financing activities</t>
        </is>
      </c>
      <c r="B33" s="5" t="n">
        <v>279178</v>
      </c>
      <c r="C33" s="5" t="n">
        <v>339365</v>
      </c>
    </row>
    <row r="34">
      <c r="A34" s="4" t="inlineStr">
        <is>
          <t>Net Increase (decrease) in Cash and Cash Equivalents</t>
        </is>
      </c>
      <c r="B34" s="5" t="n">
        <v>61668</v>
      </c>
      <c r="C34" s="5" t="n">
        <v>-147319</v>
      </c>
    </row>
    <row r="35">
      <c r="A35" s="4" t="inlineStr">
        <is>
          <t>Cash and Cash Equivalents - beginning</t>
        </is>
      </c>
      <c r="B35" s="5" t="n">
        <v>3831</v>
      </c>
      <c r="C35" s="5" t="n">
        <v>156156</v>
      </c>
    </row>
    <row r="36">
      <c r="A36" s="4" t="inlineStr">
        <is>
          <t>Cash and Cash Equivalents - end</t>
        </is>
      </c>
      <c r="B36" s="5" t="n">
        <v>65499</v>
      </c>
      <c r="C36" s="5" t="n">
        <v>8837</v>
      </c>
    </row>
    <row r="37">
      <c r="A37" s="3" t="inlineStr">
        <is>
          <t>Noncash investing and financing activities:</t>
        </is>
      </c>
    </row>
    <row r="38">
      <c r="A38" s="4" t="inlineStr">
        <is>
          <t>Derivative liability associated with convertible debt</t>
        </is>
      </c>
      <c r="B38" s="5" t="n">
        <v>136518</v>
      </c>
      <c r="C38" s="5" t="n">
        <v>90859</v>
      </c>
    </row>
    <row r="39">
      <c r="A39" s="4" t="inlineStr">
        <is>
          <t>Common stock issued to satisfy accounts payable and accrued expenses</t>
        </is>
      </c>
      <c r="B39" s="4" t="inlineStr">
        <is>
          <t xml:space="preserve"> </t>
        </is>
      </c>
      <c r="C39" s="5" t="n">
        <v>184885</v>
      </c>
    </row>
    <row r="40">
      <c r="A40" s="4" t="inlineStr">
        <is>
          <t>Common stock issued for convertible debt</t>
        </is>
      </c>
      <c r="B40" s="5" t="n">
        <v>74319</v>
      </c>
      <c r="C40" s="5" t="n">
        <v>145000</v>
      </c>
    </row>
    <row r="41">
      <c r="A41" s="4" t="inlineStr">
        <is>
          <t>Common stock issued with convertible debt as financing fee</t>
        </is>
      </c>
      <c r="B41" s="4" t="inlineStr">
        <is>
          <t xml:space="preserve"> </t>
        </is>
      </c>
      <c r="C41" s="5" t="n">
        <v>19733</v>
      </c>
    </row>
    <row r="42">
      <c r="A42" s="4" t="inlineStr">
        <is>
          <t>Common stock issued for sale of subsidiary</t>
        </is>
      </c>
      <c r="B42" s="4" t="inlineStr">
        <is>
          <t xml:space="preserve"> </t>
        </is>
      </c>
      <c r="C42" s="6" t="n">
        <v>627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Note 15 - INCOME TAXES (Details Narrative)</t>
        </is>
      </c>
      <c r="B1" s="2" t="inlineStr">
        <is>
          <t>9 Months Ended</t>
        </is>
      </c>
    </row>
    <row r="2">
      <c r="B2" s="2" t="inlineStr">
        <is>
          <t>Feb. 28, 2021USD ($)</t>
        </is>
      </c>
    </row>
    <row r="3">
      <c r="A3" s="3" t="inlineStr">
        <is>
          <t>Income Tax Disclosure [Abstract]</t>
        </is>
      </c>
    </row>
    <row r="4">
      <c r="A4" s="4" t="inlineStr">
        <is>
          <t>Valuation allowance</t>
        </is>
      </c>
      <c r="B4" s="6" t="n">
        <v>194000</v>
      </c>
    </row>
    <row r="5">
      <c r="A5" s="4" t="inlineStr">
        <is>
          <t>Net operating loss carry forward</t>
        </is>
      </c>
      <c r="B5" s="6" t="n">
        <v>16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73" customWidth="1" min="2" max="2"/>
    <col width="16" customWidth="1" min="3" max="3"/>
  </cols>
  <sheetData>
    <row r="1">
      <c r="A1" s="1" t="inlineStr">
        <is>
          <t>Note 17 - SUBSEQUENT EVENTS (Details) - Subsequent Event [Member] - shares</t>
        </is>
      </c>
      <c r="B1" s="2" t="inlineStr">
        <is>
          <t>1 Months Ended</t>
        </is>
      </c>
      <c r="C1" s="2" t="inlineStr">
        <is>
          <t>13 Months Ended</t>
        </is>
      </c>
    </row>
    <row r="2">
      <c r="B2" s="2" t="inlineStr">
        <is>
          <t>Mar. 23, 2021</t>
        </is>
      </c>
      <c r="C2" s="2" t="inlineStr">
        <is>
          <t>Jan. 01, 2022</t>
        </is>
      </c>
    </row>
    <row r="3">
      <c r="A3" s="4" t="inlineStr">
        <is>
          <t>Legal Actions</t>
        </is>
      </c>
      <c r="B3" s="4" t="inlineStr">
        <is>
          <t>paying Redstart $70,000 and issuing Redstart 700,000 Common Stock Shares</t>
        </is>
      </c>
    </row>
    <row r="4">
      <c r="A4" s="4" t="inlineStr">
        <is>
          <t>Issuance of common shares for acquisition,shares</t>
        </is>
      </c>
      <c r="B4" s="5" t="n">
        <v>15827613</v>
      </c>
      <c r="C4" s="5" t="n">
        <v>293938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NATURE OF OPERATIONS AND SUMMARY OF SIGNIFICANT ACCOUNTING POLICIES</t>
        </is>
      </c>
      <c r="B1" s="2" t="inlineStr">
        <is>
          <t>9 Months Ended</t>
        </is>
      </c>
    </row>
    <row r="2">
      <c r="B2" s="2" t="inlineStr">
        <is>
          <t>Feb. 28, 2021</t>
        </is>
      </c>
    </row>
    <row r="3">
      <c r="A3" s="3" t="inlineStr">
        <is>
          <t>Accounting Policies [Abstract]</t>
        </is>
      </c>
    </row>
    <row r="4">
      <c r="A4" s="4" t="inlineStr">
        <is>
          <t>Note 1. NATURE OF OPERATIONS AND SUMMARY OF SIGNIFICANT ACCOUNTING POLICIES</t>
        </is>
      </c>
      <c r="B4" s="4" t="inlineStr">
        <is>
          <t>Note 1. NATURE OF OPERATIONS AND SUMMARY OF
SIGNIFICANT ACCOUNTING POLICIES Nature of Operations and Basis of Presentation Life On Earth, Inc. was a brand accelerator
and incubator focused on building and scaling concepts in the natural Consumer Packaged Goods (CPG) category but recently announced
its change in business model to that of a software development and cloud enterprise company. The accompanying consolidated financial statements
include the financial statements of the Company’s wholly owned subsidiaries, Victoria’s Kitchen, LLC (“VK”)
and The Chill Group, LLC (“JC”) as well as activities in the software development industry. On June 21, 2019, the Company made the determination
to shut down and discontinue its direct distribution operations namely that of its Energy Source Distributors, Inc. (“ESD”)
and focus primarily on its branded portfolio. Effective November 4, 2019, ESD filed for Chapter 7 bankruptcy protection. On December
11, 2019, the Company received a final decree from the United States Bankruptcy Court ruling that a Chapter 7 bankruptcy estate
for ESD had been fully administered. The results of operations of ESD for the years ended May 31, 2020 and 2019 are included herein
as discontinued operations in the financial statements. The Company has recognized a gain on the disposal of ESD in the amount
of $893,515 for the year ended May 31, 2020. On October 3, 2019, the Company announced its
intention to expand its business as a Consumer-Packaged Goods (“CPG”) Company, and on November 2020 it has determine
to pursue a change in business strategy to include the software, cloud enterprise and IoT space of the technology industry. The
Company decided to pursue businesses in the software industry because it believed that it is where it would find better opportunities
for its shareholders. LFER was incorporated in Delaware in April 2013 and acquired VK in October 2017, and JC in August 2018. The
Company currently owns those brands though it does not currently market and sell those beverages through third party distributors
although it still receives inquiries for its products primarily through online sales. The accompanying consolidated financial statements
have been prepared in conformity with accounting principles generally accepted in the United States of America (“GAAP”). Basis of Presentation The accompanying interim unaudited condensed consolidated
financial statements have been prepared in accordance with accounting principles generally accepted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omitted or condensed pursuant to such regulations. In the opinion of management, all adjustments considered necessary
for a fair presentation of the interim periods presented have been included. All such adjustments are of a normal recurring nature. Certain amounts in the prior period financial
statements have been reclassified to conform to the presentation of the current period financial statements. These reclassifications
had no effect on the previously reported net loss. The accompanying condensed consolidated financial
statements should be read in conjunction with the Company’s audited consolidated financial statements and related notes
included in the Company’s Form 10-K as of May 31, 2020. Interim results are not necessarily indicative of the results of
a full year. 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recognizes sales of its beverage
products, based on predetermined pricing, upon delivery of the product to its customers, as that is when the customer obtains control
of the goods. We considered several factors in determining that control transfers to the customer upon delivery of products. These
factors include that legal title transfers to the customer, we have a present right to payment, and the customer has assumed the
risk and rewards of ownership at the time of delivery. Payment is typically due within 30 days. The Company has no significant
history of returns or refunds of its product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are included in cost of goods sold.
Sales tax and other similar taxes are excluded from net sales. Sales are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from customer to customer.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All sales to distributors and customers are
generally final. In limited instances the Company may accept returned product due to quality issues or distributor terminations,
in whi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 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 Reclassifications Certain reclassifications have been made
in prior year’s financial statements to conform to classifications used in the current year. Reverse Stock Split On November 11, 2019, the Company’s
Board of Directors (the “Board”) and a majority of voting shareholders approved a reverse stock split at a ratio
of one-for-five shares of common stock, without changing the par value, rights, terms, conditions, and limitations of such
shares of common stock, (the “Reverse Stock Split”). The Reverse Stock Split became effective on March 25, 2020, pursuant to approval from the Financial Industry Regulatory Authority (“FINRA”), whereupon the shares of
our common stock began trading on a split adjusted basis. All share and per share information has been retroactively
adjusted to reflect the impact of this reverse stock split. 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February 28, 2021, and May 31, 2020, warrants and convertible notes payable could be converted
into approximately 5,638,000 and 2,779,000 shares of common stock, respectively.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February 28, 2021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only those investments
which are highly liquid, readily convertible to cash, and that mature within three months from date of purchase to be cash equivalents. At February 28, 2021 and May 31, 2020, the
Company had cash and cash equivalents of $65,499 and $3,831 respectively. At February 28, 2021 and May 31, 2020, cash equivalents
were comprised of funds in checking accounts, savings accounts and money market funds. 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The Company extends
credit to its customers in the normal course of business and performs ongoing credit evaluations of its customers. A significant
change in demand for certain products as compared to forecasted amounts may result in recording additional provisions for obsolete
inventory. Provisions for obsolete or excess inventory are recorded as cost of goods sold. As of February 28, 2021 and May 31,
2020, the allowance for doubtful accounts was $59,356 and $33,356, respectively. Inventory Inventory consists of finished goods and raw
material which are stated at the lower of cost (first-in, first-out) and net realizable value and include adjustments for estimated
obsolete or excess inventory. A significant change in demand for certain products as compared to forecasted amounts may result
in recording additional provisions for obsolete inventory. During the year ended May 31, 2020, the Company recorded and provision
for obsolete and excess inventory of $96,000, which was recorded as cost of goods sold. As of February28, 2021 and May 31, 2020,
there was approximately $0 and $0 of inventory on hand, respectively. Goodwill Goodwill is deemed to have an indefinite life,
and accordingly, is not amortized, but evaluated annually (or more frequently if events or changes in circumstances indicate the
carrying value may not be recoverable) for impairment. The most significant assumptions, which are used in this test, are estimates
of future cash flows. If these assumptions differ significantly from actual results, impairment charges may be required in the
future. Advertising Advertising and promotion costs are expensed
as incurred. Advertising and promotion expense amounted to approximately $2,566 and $36,642 for the nine months ended February
28, 2021 and February 29, 2020, respectively. Shipping and Handling Shipping and handling costs are included in
costs of goods sold. 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Deferred Finance Cost Deferred financing costs or debt issuance
costs are costs associated with issuing debt, such as various fees and commissions paid to investment banks, law firms , Derivative Liability The Company accounts for certain instruments,
which do not have fixed settlement provisions, as derivative instruments in accordance with FASB ASC 815-40, Derivative and
Hedging – Contracts in Entity’s Own Equity. This is due to the conversion features of certain convertible notes payable
being tied to the market value of our common stock. As such, our derivative liabilities are initially measured at fair value on
the contract date and are subsequently re-measured to fair value at each reporting date. Changes in estimated fair value are recorded
as non-cash adjustments within other income (expenses), in the Company’s accompanying Unaudited Condensed Consolidated Statements
of Operations. Fair Value Measurements In August 2018, the FASB issued a new guidance
which modifies the disclosure requirements on fair value measurements. We categorize our financial instruments into
a three-level fair value hierarchy that prioritize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our condensed consolidated balance sheets are categorized as follows: Level 1 inputs—Observable inputs that
reflect quoted prices (unadjusted) for identical assets or liabilities in active markets. Level 2 inputs—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inputs—Unobservable inputs for
the asset or liability, which are supported by little or no market activity and are valued based on management’s estimates
of assumptions that market participants would use in pricing the asset or liability. Recent Accounting Pronouncements On February 25, 2016, the Financial Accounting
Standards Board (FASB) issued ASU 2016-2, "Leases" (Topic 842), which is intended to improve financial reporting for
lease transactions. This ASU requires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also requires disclosures to help investors and other financial statement users better understand the amount and timing of
cash flows arising from leases. These disclosures include qualitative and quantitative requirements, providing additional information
about the amounts recorded in the financial statements. This ASU became effective for public entities beginning the first quarter
2019. During 2019 the Company sold the Giant Beverage Company which resulted in elimination of the company’s lease obligation
related to that operation. The remaining lease obligation related to Energy Source Distributors which was terminated on July 31,
2019 reducing the remaining terms of the lease to 2 months. The Company has adopted ASU 2016-2 Leases which did not have material
impact on Company’s financial statements.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became effective for fiscal years beginning after December 15, 2019. and must be
adopted using a modified retrospective transition approach. The adoption of ASU 2016-13 did not have
a material impact on Company’s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took
effect in the Company’s first quarter (August 2020) of our fiscal year ending May 31, 2021. The adoption
of this new guidance did not have a material impact on our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Company does not have any collaborative arrangements or revenue from contracts and therefore Topic 808
does not have a material impact on our consolidated financial state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REPORTING AND GOING CONCERN</t>
        </is>
      </c>
      <c r="B1" s="2" t="inlineStr">
        <is>
          <t>9 Months Ended</t>
        </is>
      </c>
    </row>
    <row r="2">
      <c r="B2" s="2" t="inlineStr">
        <is>
          <t>Feb. 28, 2021</t>
        </is>
      </c>
    </row>
    <row r="3">
      <c r="A3" s="3" t="inlineStr">
        <is>
          <t>Organization, Consolidation and Presentation of Financial Statements [Abstract]</t>
        </is>
      </c>
    </row>
    <row r="4">
      <c r="A4" s="4" t="inlineStr">
        <is>
          <t>Note 2 - BASIS OF REPORTING AND GOING CONCERN</t>
        </is>
      </c>
      <c r="B4" s="4" t="inlineStr">
        <is>
          <t>Note 2 - BASIS OF REPORTING AND GOING CONCERN The accompanying unaudited condensed consolidated
financial statements have been prepared assuming the Company will continue as a going concern, which contemplates the recoverability
of assets and the satisfaction of liabilities in the normal course of business. The Company has incurred losses from inception
of approximately $18,100,000, has a working capital deficiency of approximately $4,800,000 and a net capital deficiency of approximately
$4,800,000, which, among other factors, raises substantial doubt about the Company's ability to continue as a going concern.
As of February 28, 2021, the Company did not have sufficient cash on hand to fund operations for the next 12 months. The ability
of the Company to continue as a going concern is dependent upon management's plans to raise additional capital from the sale of
stock and receive additional loans from third parties and related parties. The accompanying unaudited condensed consolidated
financial statements do not include any adjustments that might be required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ONCENTRATIONS</t>
        </is>
      </c>
      <c r="B1" s="2" t="inlineStr">
        <is>
          <t>9 Months Ended</t>
        </is>
      </c>
    </row>
    <row r="2">
      <c r="B2" s="2" t="inlineStr">
        <is>
          <t>Feb. 28, 2021</t>
        </is>
      </c>
    </row>
    <row r="3">
      <c r="A3" s="3" t="inlineStr">
        <is>
          <t>Risks and Uncertainties [Abstract]</t>
        </is>
      </c>
    </row>
    <row r="4">
      <c r="A4" s="4" t="inlineStr">
        <is>
          <t>Note 3 - CONCENTRATIONS</t>
        </is>
      </c>
      <c r="B4" s="4" t="inlineStr">
        <is>
          <t>Note 3 - CONCENTRATIONS Concentration of Credit Risk The Company’s financial instruments that
are exposed to concentrations of credit risk consist primarily of cash and accounts receivable. The Company places its cash with
high quality credit institutions. At times, balances may be in excess of the Federal Deposit Insurance Corporation (“FDIC”)
insurance limit. Cash in banks is insured by the FDIC up to $250,000 per institution, per entity. The Company routinely assesses
the financial strength of its customers and, as a consequence, believes that its account receivable credit risk exposure is limited. Sales and Accounts Receivable During the three months ended February 28,
2021, the Company recorded no customer sales. During the nine months ended February 28, 2021, sales to 1 customer accounted for
approximately 100% of the Company’s net sales. During the nine months ended February 29, 2020,
sales to 5 customers accounted for approximately 87% of the Company’s net sales. These five customers accounted for 38%,
13%, 12%, 12% and 12% of the Company’s net sales, respectively. During the three months ended February 29,
2020, sales to 1 customer accounted for approximately 100% of the Company’s net sales. Three customers accounted for approximately
68% of the Company’s accounts receivable as of February 28, 2021. These three customers accounted for 44%, 13%, and 11% of
the Company’s accounts receivable, respectively. Five customers accounted for approximately
70% of the Company’s accounts receivable as of February 29, 2020. These five customers accounted for 19%, 17%, 13%,11% and
10% of the Company’s accounts receivable,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6:22:08Z</dcterms:created>
  <dcterms:modified xmlns:dcterms="http://purl.org/dc/terms/" xmlns:xsi="http://www.w3.org/2001/XMLSchema-instance" xsi:type="dcterms:W3CDTF">2021-04-14T16:22:08Z</dcterms:modified>
</cp:coreProperties>
</file>